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vestments and Fair Value of F" sheetId="12" state="visible" r:id="rId12"/>
    <sheet xmlns:r="http://schemas.openxmlformats.org/officeDocument/2006/relationships" name="Accrued Expenses" sheetId="13" state="visible" r:id="rId13"/>
    <sheet xmlns:r="http://schemas.openxmlformats.org/officeDocument/2006/relationships" name="Loans Payable"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Benefit Contribution Plan" sheetId="17" state="visible" r:id="rId17"/>
    <sheet xmlns:r="http://schemas.openxmlformats.org/officeDocument/2006/relationships" name="Temporary Equity and Stockhold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Investments and Fair Value of_2" sheetId="25" state="visible" r:id="rId25"/>
    <sheet xmlns:r="http://schemas.openxmlformats.org/officeDocument/2006/relationships" name="Accrued Expenses (Tables)" sheetId="26" state="visible" r:id="rId26"/>
    <sheet xmlns:r="http://schemas.openxmlformats.org/officeDocument/2006/relationships" name="Loans Payable (Tables)" sheetId="27" state="visible" r:id="rId27"/>
    <sheet xmlns:r="http://schemas.openxmlformats.org/officeDocument/2006/relationships" name="Debt Obligations (Tables)" sheetId="28" state="visible" r:id="rId28"/>
    <sheet xmlns:r="http://schemas.openxmlformats.org/officeDocument/2006/relationships" name="Temporary Equity and Stockhol_2" sheetId="29" state="visible" r:id="rId29"/>
    <sheet xmlns:r="http://schemas.openxmlformats.org/officeDocument/2006/relationships" name="Leases (Tables)" sheetId="30" state="visible" r:id="rId30"/>
    <sheet xmlns:r="http://schemas.openxmlformats.org/officeDocument/2006/relationships" name="Organization (Details Narrative" sheetId="31" state="visible" r:id="rId31"/>
    <sheet xmlns:r="http://schemas.openxmlformats.org/officeDocument/2006/relationships" name="Going Concern and Managem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Inventory - Schedule of Invento" sheetId="37" state="visible" r:id="rId37"/>
    <sheet xmlns:r="http://schemas.openxmlformats.org/officeDocument/2006/relationships" name="Investments and Fair Value of_3" sheetId="38" state="visible" r:id="rId38"/>
    <sheet xmlns:r="http://schemas.openxmlformats.org/officeDocument/2006/relationships" name="Investments and Fair Value of_4" sheetId="39" state="visible" r:id="rId39"/>
    <sheet xmlns:r="http://schemas.openxmlformats.org/officeDocument/2006/relationships" name="Investments and Fair Value of_5" sheetId="40" state="visible" r:id="rId40"/>
    <sheet xmlns:r="http://schemas.openxmlformats.org/officeDocument/2006/relationships" name="Accrued Expenses - Schedule of " sheetId="41" state="visible" r:id="rId41"/>
    <sheet xmlns:r="http://schemas.openxmlformats.org/officeDocument/2006/relationships" name="Loans Payable (Details Narrativ" sheetId="42" state="visible" r:id="rId42"/>
    <sheet xmlns:r="http://schemas.openxmlformats.org/officeDocument/2006/relationships" name="Loans Payable - Schedule of Loa" sheetId="43" state="visible" r:id="rId43"/>
    <sheet xmlns:r="http://schemas.openxmlformats.org/officeDocument/2006/relationships" name="Debt Obligations (Details Narra" sheetId="44" state="visible" r:id="rId44"/>
    <sheet xmlns:r="http://schemas.openxmlformats.org/officeDocument/2006/relationships" name="Debt Obligations - Schedule of " sheetId="45" state="visible" r:id="rId45"/>
    <sheet xmlns:r="http://schemas.openxmlformats.org/officeDocument/2006/relationships" name="Related Party Transactions (Det" sheetId="46" state="visible" r:id="rId46"/>
    <sheet xmlns:r="http://schemas.openxmlformats.org/officeDocument/2006/relationships" name="Benefit Contribution Plan (Deta" sheetId="47" state="visible" r:id="rId47"/>
    <sheet xmlns:r="http://schemas.openxmlformats.org/officeDocument/2006/relationships" name="Temporary Equity and Stockhol_3" sheetId="48" state="visible" r:id="rId48"/>
    <sheet xmlns:r="http://schemas.openxmlformats.org/officeDocument/2006/relationships" name="Temporary Equity and Stockhol_4" sheetId="49" state="visible" r:id="rId49"/>
    <sheet xmlns:r="http://schemas.openxmlformats.org/officeDocument/2006/relationships" name="Temporary Equity and Stockhol_5" sheetId="50" state="visible" r:id="rId50"/>
    <sheet xmlns:r="http://schemas.openxmlformats.org/officeDocument/2006/relationships" name="Temporary Equity and Stockhol_6" sheetId="51" state="visible" r:id="rId51"/>
    <sheet xmlns:r="http://schemas.openxmlformats.org/officeDocument/2006/relationships" name="Temporary Equity and Stockhol_7" sheetId="52" state="visible" r:id="rId52"/>
    <sheet xmlns:r="http://schemas.openxmlformats.org/officeDocument/2006/relationships" name="Temporary Equity and Stockhol_8" sheetId="53" state="visible" r:id="rId53"/>
    <sheet xmlns:r="http://schemas.openxmlformats.org/officeDocument/2006/relationships" name="Leases (Details Narrative)" sheetId="54" state="visible" r:id="rId54"/>
    <sheet xmlns:r="http://schemas.openxmlformats.org/officeDocument/2006/relationships" name="Leases - Schedule of Supplemen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65">
  <si>
    <t>Document And Entity Information - shares</t>
  </si>
  <si>
    <t>6 Months Ended</t>
  </si>
  <si>
    <t>Jun. 30, 2019</t>
  </si>
  <si>
    <t>Aug. 19, 2019</t>
  </si>
  <si>
    <t>Document And Entity Information [Abstract]</t>
  </si>
  <si>
    <t>Entity Registrant Name</t>
  </si>
  <si>
    <t>Gaucho Group Holdings, Inc.</t>
  </si>
  <si>
    <t>Entity Central Index Key</t>
  </si>
  <si>
    <t>0001559998</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 net</t>
  </si>
  <si>
    <t>Accounts receivable - related parties, net of allowance of $514,087 at each of June 30, 2019 and December 31, 2018</t>
  </si>
  <si>
    <t>Advances to employees</t>
  </si>
  <si>
    <t>Inventory</t>
  </si>
  <si>
    <t>Real estate lots held for sale</t>
  </si>
  <si>
    <t>Operating lease right-of-use asset, current portion</t>
  </si>
  <si>
    <t xml:space="preserve"> </t>
  </si>
  <si>
    <t>Prepaid expenses and other current assets</t>
  </si>
  <si>
    <t>Total Current Assets</t>
  </si>
  <si>
    <t>Long Term Assets</t>
  </si>
  <si>
    <t>Property and equipment, net</t>
  </si>
  <si>
    <t>Operating lease right-of-use asset, non-current portion</t>
  </si>
  <si>
    <t>Prepaid foreign taxes, net</t>
  </si>
  <si>
    <t>Investment - related parties</t>
  </si>
  <si>
    <t>Deposits</t>
  </si>
  <si>
    <t>Total Assets</t>
  </si>
  <si>
    <t>Current Liabilities</t>
  </si>
  <si>
    <t>Accounts payable</t>
  </si>
  <si>
    <t>Accrued expenses, current portion</t>
  </si>
  <si>
    <t>Deferred revenue</t>
  </si>
  <si>
    <t>Operating lease liabilities, current portion</t>
  </si>
  <si>
    <t>Loans payable, current portion, net of debt discount</t>
  </si>
  <si>
    <t>Convertible debt obligations, net of debt discount</t>
  </si>
  <si>
    <t>Current portion of other liabilities</t>
  </si>
  <si>
    <t>Total Current Liabilities</t>
  </si>
  <si>
    <t>Long Term Liabilities</t>
  </si>
  <si>
    <t>Accrued expenses, non-current portion</t>
  </si>
  <si>
    <t>Operating lease liabilities, non-current portion</t>
  </si>
  <si>
    <t>Loans payable, non-current portion, net of debt discount</t>
  </si>
  <si>
    <t>Total Liabilities</t>
  </si>
  <si>
    <t>Commitments and Contingencies</t>
  </si>
  <si>
    <t>Series B convertible redeemable preferred stock, par value $0.01 per share, 902,670 shares authorized, issued and outstanding at June 30, 2019 and December 31, 2018, respectively. Liquidation preference of $10,012,792 at June 30, 2019.</t>
  </si>
  <si>
    <t>Stockholders' Deficiency</t>
  </si>
  <si>
    <t>Preferred stock, 11,000,000 shares authorized: Series A convertible preferred stock, par value $0.01 per share; 10,097,330 shares authorized; no shares are available for issuance.</t>
  </si>
  <si>
    <t>Common stock, par value $0.01 per share; 80,000,000 shares authorized; 55,602,590 and 46,738,533 shares issued and 55,552,057 and 46,688,000 shares outstanding as of June 30, 2019 and December 31, 2018, respectively.</t>
  </si>
  <si>
    <t>Additional paid-in capital</t>
  </si>
  <si>
    <t>Accumulated other comprehensive loss</t>
  </si>
  <si>
    <t>Accumulated deficit</t>
  </si>
  <si>
    <t>Treasury stock, at cost, 50,533 shares at June 30, 2019 and December 31, 2018</t>
  </si>
  <si>
    <t>Total Gaucho Group Holdings, Inc Stockholders' Deficiency</t>
  </si>
  <si>
    <t>Non-controlling interest</t>
  </si>
  <si>
    <t>Total Stockholders' Deficiency</t>
  </si>
  <si>
    <t>Total Liabilities, Temporary Equity and Stockholders' Deficiency</t>
  </si>
  <si>
    <t>Series A Convertible Preferred Stock [Member]</t>
  </si>
  <si>
    <t>Condensed Consolidated Balance Sheets (Parenthetical) - USD ($)</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Liquidation preference</t>
  </si>
  <si>
    <t>Preferred stock, shares authorized</t>
  </si>
  <si>
    <t>Common stock, par value</t>
  </si>
  <si>
    <t>Common stock, shares authorized</t>
  </si>
  <si>
    <t>Common stock, shares issued</t>
  </si>
  <si>
    <t>Common stock, shares outstanding</t>
  </si>
  <si>
    <t>Treasury stock, shares</t>
  </si>
  <si>
    <t>Preferred stock, par value</t>
  </si>
  <si>
    <t>Preferred stock, shares issued</t>
  </si>
  <si>
    <t>Related Party [Member]</t>
  </si>
  <si>
    <t>Allowance for doubtful accounts</t>
  </si>
  <si>
    <t>Condensed Consolidated Statements of Operations (Unaudited) - USD ($)</t>
  </si>
  <si>
    <t>3 Months Ended</t>
  </si>
  <si>
    <t>Jun. 30, 2018</t>
  </si>
  <si>
    <t>Income Statement [Abstract]</t>
  </si>
  <si>
    <t>Sales</t>
  </si>
  <si>
    <t>Cost of sales</t>
  </si>
  <si>
    <t>Gross profit</t>
  </si>
  <si>
    <t>Operating Expenses</t>
  </si>
  <si>
    <t>Selling and marketing</t>
  </si>
  <si>
    <t>General and administrative</t>
  </si>
  <si>
    <t>Depreciation and amortization</t>
  </si>
  <si>
    <t>Total operating expenses</t>
  </si>
  <si>
    <t>Loss from Operations</t>
  </si>
  <si>
    <t>Other Expense</t>
  </si>
  <si>
    <t>Interest expense, net</t>
  </si>
  <si>
    <t>Loss (gain) on foreign currency translation</t>
  </si>
  <si>
    <t>Total other expense</t>
  </si>
  <si>
    <t>Net Loss</t>
  </si>
  <si>
    <t>Net loss attributable to non-controlling interest</t>
  </si>
  <si>
    <t>Series B preferred stock dividends</t>
  </si>
  <si>
    <t>Net Loss Attributable to Common Stockholders</t>
  </si>
  <si>
    <t>Net Loss per Common Share</t>
  </si>
  <si>
    <t>Weighted Average Number of Common Shares Outstanding:</t>
  </si>
  <si>
    <t>Basic and Diluted</t>
  </si>
  <si>
    <t>Condensed Consolidated Statements of Comprehensive Loss (Unaudited) - USD ($)</t>
  </si>
  <si>
    <t>Statement of Comprehensive Income [Abstract]</t>
  </si>
  <si>
    <t>Net loss</t>
  </si>
  <si>
    <t>Other comprehensive loss (gain):</t>
  </si>
  <si>
    <t>Foreign currency translation adjustments</t>
  </si>
  <si>
    <t>Comprehensive loss</t>
  </si>
  <si>
    <t>Comprehensive loss attributable to non-controlling interests</t>
  </si>
  <si>
    <t>Comprehensive loss attributable to controlling interests</t>
  </si>
  <si>
    <t>Condensed Consolidated Statement of Changes in Temporary Equity and Stockholders' Deficiency (Unaudited) - USD ($)</t>
  </si>
  <si>
    <t>Series B Convertible Redeemable Preferred Stock [Member]</t>
  </si>
  <si>
    <t>Common Stock [Member]</t>
  </si>
  <si>
    <t>Treasury Stock [Member]</t>
  </si>
  <si>
    <t>Additional Paid-In Capital [Member]</t>
  </si>
  <si>
    <t>Accumulated Other Comprehensive Loss [Member]</t>
  </si>
  <si>
    <t>Accumulated Deficit [Member]</t>
  </si>
  <si>
    <t>Gaucho Group Holdings Stockholder's Deficiency [Member]</t>
  </si>
  <si>
    <t>Noncontrolling Interest [Member]</t>
  </si>
  <si>
    <t>Total</t>
  </si>
  <si>
    <t>Balance beginning at Dec. 31, 2017</t>
  </si>
  <si>
    <t>Balance beginning, shares at Dec. 31, 2017</t>
  </si>
  <si>
    <t>Common stock issued in satisfaction of 401(k) profit sharing liability</t>
  </si>
  <si>
    <t>Common stock issued in satisfaction of 401(k) profit sharing liability, shares</t>
  </si>
  <si>
    <t>Options and warrants</t>
  </si>
  <si>
    <t>Other comprehensive loss</t>
  </si>
  <si>
    <t>Balance ending at Mar. 31, 2018</t>
  </si>
  <si>
    <t>Balance ending, shares at Mar. 31, 2018</t>
  </si>
  <si>
    <t>Common stock issued in satisifaction of dividends payable, shares</t>
  </si>
  <si>
    <t>Common stock returned to the company to satisfy receivable</t>
  </si>
  <si>
    <t>Balance ending at Jun. 30, 2018</t>
  </si>
  <si>
    <t>Balance ending, shares at Jun. 30, 2018</t>
  </si>
  <si>
    <t>Balance beginning at Mar. 31, 2018</t>
  </si>
  <si>
    <t>Balance beginning, shares at Mar. 31, 2018</t>
  </si>
  <si>
    <t>Common stock issued for cash</t>
  </si>
  <si>
    <t>Common stock issued for cash, shares</t>
  </si>
  <si>
    <t>Beneficial conversion feature on convertible debt issued</t>
  </si>
  <si>
    <t>Common stock issued upon conversion of convertible debt and interest</t>
  </si>
  <si>
    <t>Common stock issued upon conversion of convertible debt and interest, shares</t>
  </si>
  <si>
    <t>Dividends declared on Series B Convertible Redeemable Preferred Stock</t>
  </si>
  <si>
    <t>Common stock issued in satisifaction of dividends payable</t>
  </si>
  <si>
    <t>Common stock returned to the company to satisfy receivable, shares</t>
  </si>
  <si>
    <t>Balance beginning at Dec. 31, 2018</t>
  </si>
  <si>
    <t>Balance beginning, shares at Dec. 31, 2018</t>
  </si>
  <si>
    <t>Balance ending at Mar. 31, 2019</t>
  </si>
  <si>
    <t>Balance ending, shares at Mar. 31, 2019</t>
  </si>
  <si>
    <t>Balance ending at Jun. 30, 2019</t>
  </si>
  <si>
    <t>Balance ending, shares at Jun. 30, 2019</t>
  </si>
  <si>
    <t>Balance beginning at Mar. 31, 2019</t>
  </si>
  <si>
    <t>Balance beginning, shares at Mar. 31, 2019</t>
  </si>
  <si>
    <t>Debt converted to common stock of GGI</t>
  </si>
  <si>
    <t>Condensed Consolidated Statements of Cash Flows (Unaudited) - USD ($)</t>
  </si>
  <si>
    <t>12 Months Ended</t>
  </si>
  <si>
    <t>Mar. 31, 2019</t>
  </si>
  <si>
    <t>Mar. 31, 2018</t>
  </si>
  <si>
    <t>Cash Flows from Operating Activities</t>
  </si>
  <si>
    <t>Adjustments to reconcile net loss to net cash used in operating activities:</t>
  </si>
  <si>
    <t>Stock-based compensation: 401(k) stock</t>
  </si>
  <si>
    <t>Stock-based compensation: Options and warrants</t>
  </si>
  <si>
    <t>Gain on foreign currency translation</t>
  </si>
  <si>
    <t>Net realized and unrealized investment losses</t>
  </si>
  <si>
    <t>Loss on disposal of asset</t>
  </si>
  <si>
    <t>ROU asset amortization</t>
  </si>
  <si>
    <t>Amortization of debt discount</t>
  </si>
  <si>
    <t>Provision for uncollectible assets</t>
  </si>
  <si>
    <t>Decrease (increase) in assets:</t>
  </si>
  <si>
    <t>Accounts receivable</t>
  </si>
  <si>
    <t>Increase (decrease) in liabilities:</t>
  </si>
  <si>
    <t>Accounts payable and accrued expenses</t>
  </si>
  <si>
    <t>Changes in operating lease liabilities</t>
  </si>
  <si>
    <t>Other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loans payable</t>
  </si>
  <si>
    <t>Repayments of loans payable</t>
  </si>
  <si>
    <t>Proceeds from convertible debt obligations</t>
  </si>
  <si>
    <t>Repayments of debt obligations</t>
  </si>
  <si>
    <t>Dividends paid in cash</t>
  </si>
  <si>
    <t>Proceeds from common stock offering, net of issuance costs</t>
  </si>
  <si>
    <t>Net Cash Provided by Financing Activities</t>
  </si>
  <si>
    <t>Effect of Exchange Rate Changes on Cash</t>
  </si>
  <si>
    <t>Net Increase (Decrease) in Cash</t>
  </si>
  <si>
    <t>Cash - Beginning of Period</t>
  </si>
  <si>
    <t>Cash - End of Period</t>
  </si>
  <si>
    <t>Supplemental Disclosures of Cash Flow Information:</t>
  </si>
  <si>
    <t>Interest paid</t>
  </si>
  <si>
    <t>Income taxes paid</t>
  </si>
  <si>
    <t>Non-Cash Investing and Financing Activity</t>
  </si>
  <si>
    <t>Accrued stock-based compensation converted to equity</t>
  </si>
  <si>
    <t>Debt and interest converted to equity</t>
  </si>
  <si>
    <t>Notes payable exchanged for noncontrolling interest</t>
  </si>
  <si>
    <t>Common stock returned to Company to satisfy receivable</t>
  </si>
  <si>
    <t>Beneficial conversion feature</t>
  </si>
  <si>
    <t>Common stock issued to satisfy dividends payable</t>
  </si>
  <si>
    <t>Organization</t>
  </si>
  <si>
    <t>Organization, Consolidation and Presentation of Financial Statements [Abstract]</t>
  </si>
  <si>
    <t>1. ORGANIZATION Through
its subsidiaries, Gaucho Group Holdings, Inc. (“Company”, “GGH”), a Delaware corporation that was incorporated
on April 5, 1999, currently invests in, develops and operates international real estate projects. Effective October 1, 2018, the
Company changed its name from Algodon Wines &amp; Luxury Development, Inc. to Algodon Group, Inc., and effective March 11, 2019,
the Company changed its name from Algodon Group, Inc. to Gaucho Group Holdings, Inc.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 also holds a 79% ownership interest in its subsidiary Gaucho Group, Inc. (“GGI”)
which is in the final stages of development for the manufacture, distribution and sale of high-end luxury fashion and accessories
through an e-commerce platform.</t>
  </si>
  <si>
    <t>Going Concern and Management's Liquidity Plans</t>
  </si>
  <si>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3,393,975
and $3,931,889 during the six months ended June 30, 2019 and 2018, respectively. The Company has an accumulated deficit of $84,570,065
at June 30, 2019. Cash used in operating activities was $3,554,273 and $3,260,371 during the six months ended June 30, 2019 and
2018, respectively. Based upon projected revenues and expenses, the Company believes that it may not have sufficient funds to
operate for the next twelve months. The aforementioned factors raise substantial doubt about the Company’s ability to continue
as a going concern. The
Company needs to raise additional capital in order to continue to pursue its business objectives. The Company funded its operations
during the six months ended June 30, 2019 through the proceeds from convertible debt obligations of $786,000 and proceeds from
the sale of common stock for gross proceeds of $3,009,750. The Company repaid loans payable of $80,235 and debt obligations of
$95,500, during the six months ended June 30, 2019.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si>
  <si>
    <t>Summary of Significant Accounting Policies</t>
  </si>
  <si>
    <t>Accounting Policies [Abstract]</t>
  </si>
  <si>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9, and for the three and six months ended June 30, 2019 and 2018. The results of operations
for the three and six months ended June 30, 2019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8,
filed with the Securities and Exchange Commission (“SEC”) on April 1, 2019. The unaudited condensed consolidated balance
sheet as of December 31, 2018 has been derived from the Company’s audited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 Segment
Information The
Financial Accounting Standards Board (“FASB”) has established standards for reporting information on operating segments
of an enterprise in interim and annual financial statements. Since GGI is not yet fully operational, the Company currently
operates in one segment which is the business of real estate development in Argentina. The Company’s chief operating decision-maker
reviews the Company’s operating results on an aggregate basis and manages the Company’s operations as a single operating
segment.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three and six months ended
June 30, 2019, respectively, the Company recorded a $(15,189) and $32,334 (loss) gain on foreign currency
translation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three and six months ended June 30, 2019,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incom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approximately $113,500 and $48,900,
at June 30, 2019 and December 31, 2018, respectively, of which approximately $51,900 and $48,900, respectively, represents cash
held in Argentine bank accounts. 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which would have required a cumulative-effect adjustment, if any, as of the date of adoption. The adoption of ASC Topic
606 did not have a material impact on the Company’s condensed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For The Six Months
June 30, June 30,
2019 2018 2019 2018
Real estate sales $ - $ 77,182 $ - $ 877,036
Hotel room and events 107,736 164,011 367,356 387,579
Restaurants 31,858 66,173 97,781 156,270
Winemaking 12,338 87,775 102,880 227,171
Golf, tennis and other [1] 116,801 1,251 141,211 26,259
$ 268,733 $ 396,392 $ 709,228 $ 1,674,315 [1] During
the three and six months ended June 30, 2019, the Company recognized $94,207 of agricultural revenues resulting from the sale
of grapes.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three and six months ended June 30, 2019 the Company did not recognize revenues related to the sale of real estate lots which
was included in deferred revenues as of December 31, 2018. For the three and six months ended June 30,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June 30, 2019 and December 31, 2018, the Company had deferred revenue of $818,542 and $995,327, respectively, associated with
real estate lot sale deposits, $31,230 and $0, respectively, related to advance deposits for wine barrel and agricultural products
and had $53,989 and $43,165, respectively, of deferred revenue related to hotel deposits. Sales taxes and value added (“VAT”)
taxes collected from customers and remitted to governmental authorities are presented on a net basis within revenues in the condensed
consolidated statements of operations.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June 30,
2019 2018
Options 7,409,375 7,973,593
Warrants 992,166 1,376,875
Series B convertible preferred stock 9,026,700 9,026,700
Convertible
debt - 1,987,070
Total potentially dilutive shares 17,428,241 20,364,238 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for the six months
ended June 2019.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densed consolidated balance sheets but did not have an impact on the Company’s condensed consolidated
statements of operations or condensed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 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8 – Debt Obligations) New
Accounting Pronounc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 and financial statement disclosures.</t>
  </si>
  <si>
    <t>Inventory Disclosure [Abstract]</t>
  </si>
  <si>
    <t xml:space="preserve">4. INVENTORY Inventory
is comprised of the following:
June 30, 2019 December 31, 2018
Vineyard in process $ 80,949 $ 232,436
Wine in process 832,720 747,862
Finished wine 50,394 11,003
Clothing and accessories 219,026 -
Other 46,922 42,594
$ 1,230,011 $ 1,033,895 </t>
  </si>
  <si>
    <t>Investments and Fair Value of Financial Instruments</t>
  </si>
  <si>
    <t>Fair Value Disclosures [Abstract]</t>
  </si>
  <si>
    <t xml:space="preserve">5. INVESTMENTS AND FAIR VALUE OF FINANCIAL INSTRUMENTS The
Company retained certain affiliate warrants which are marked to market at each reporting date using the Black-Scholes option pricing
model. The Company recorded unrealized losses on the affiliate warrants of $1,066 and $1,773 during the three and six months ended
June 30, 2019, respectively, and $14,824 and $16,451 during the three and six months ended June 30, 2018, respectively, which
are included in revenues on the accompanying condensed consolidated statements of operation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 Related Parties at Fair Value
As of June 30, 2019 Level 1 Level 2 Level 3 Total
Warrants- Affiliates $ 6,067 $ 6,067
As of December 31, 2018 Level 1 Level 2 Level 3 Total
Warrants- Affiliates $ - $ - $ 7,840 $ 7,840 A
reconciliation of Level 3 assets is as follows:
Warrants
Balance - December 31, 2018 $ 7,840
Unrealized loss (1,773 )
Balance - June 30, 2019 $ 6,067 </t>
  </si>
  <si>
    <t>Accrued Expenses</t>
  </si>
  <si>
    <t>Accrued Liabilities [Abstract]</t>
  </si>
  <si>
    <t xml:space="preserve">6. ACCRUED EXPENSES Accrued
expenses are comprised of the following:
June 30, 2019 December 31, 2018
Accrued compensation and payroll taxes $ 112,207 $ 149,019
Accrued taxes payable - Argentina 296,316 292,535
Accrued interest 433,445 404,239
Other accrued expenses 345,146 339,574
Accrued expenses, current 1,187,114 1,185,367
Accrued payroll tax obligations, non-current 104,121 57,786
Total accrued expenses $ 1,291,235 $ 1,243,153 </t>
  </si>
  <si>
    <t>Loans Payable</t>
  </si>
  <si>
    <t>Debt Disclosure [Abstract]</t>
  </si>
  <si>
    <t>7. LOANS PAYABLE The
Company’s loans payable are summarized below:
June 30, 2019 December 31, 2018
Gross Principal Amount Debt Discount Loans Payable, Gross Principal Amount Debt Discount Loans Payable,
Demand Loan $ 9,408 $ - $ 9,408 $ 10,647 $ - $ 10,647
2018 Loan 417,604 - 417,604 464,739 - 464,739
2017 Loan 126,215 - 126,215 168,609 - 168,609
Land Loan 491,000 (23,362 ) 467,638 500,000 (38,098 ) 461,902
Total Loans Payable 1,044,226 (23,362 ) 1,020,864 1,143,995 (38,098 ) 1,105,897
Less: current portion 844,227 (19,686 ) 824,541 893,995 (22,889 ) 871,106
Loans Payable, non-current $ 199,999 $ (3,676 ) $ 196,323 $ 250,000 $ (15,209 ) $ 234,791 On
March 31, 2017, the Company received a bank loan in the amount of $519,156 (ARS $8,000,000) (the “2017 Loan”). The
loan bears interest at 24.18% per annum and is due on March 1, 2021. Principal and interest will be paid in forty-two monthly
installments beginning on October 1, 2017 and ending on March 1, 2021. The Company incurred interest expense of $14,417 and $37,821
on this loan during the three and six months ended June 30, 2019, respectively and incurred interest expense of $16,280 and $42,788
on this loan during the three and six months ended June 30, 2018, respectively. During 2018, the Company defaulted on certain
2017 Loan payments, and as a result, the 2017 Loan is currently payable upon demand. Of the decrease in principal of $42,395 on
the 2017 Loan during the six months ended June 30, 2019, $24,188 resulted from principal payments made and $18,207 resulted from
the effect of fluctuations in the foreign currency exchange rate during the period. On
August 19, 2017, the Company purchased 845 hectares of land adjacent to its existing property at AWE. The Company paid $100,000
at the date of purchase and executed a note payable in the amount of $600,000 (the “Land Loan”) with a stated interest
rate of 0% and with quarterly payments of $50,000 beginning on December 18, 2017 and ending August 18, 2021. At the date of purchase,
the Company took possession of the property, with full use and access, and will receive the deed to the property after $400,000
of the purchase price has been paid. The Company imputed interest on the note at 7% per annum and recorded a discounted note balance
of $517,390 on August 19, 2017. Amortization of the note discount in the amount of $8,241 and $14,736 for the three and six months
ended June 30, 2019, and $5,321 and $14,957 for the three and six months ended June 30, 2018, respectively is recorded as interest
expense on the accompanying condensed consolidated statements of operations. The balance on the note was $467,638, net of debt
discount of $23,362 on June 30, 2019, of which $271,314 (net of discount of $19,686) is included in loans payable, net, current
and $196,323 (net of discount of $3,676) is included in loans payable, net, non-current in the accompanying condensed consolidated
balance sheets. On
January 25, 2018 the Company received a bank loan in the amount of $525,000 (the “2018 Loan”), denominated in U.S.
dollars. The loan bears interest at 6.75% per annum and is due on January 25, 2023. Principal and interest will be paid in 60
equal monthly installments of $10,311, beginning on February 23, 2018. During 2018, the Company defaulted on certain 2018 Loan
payments, and as a result, the 2018 Loan is currently payable upon demand. The Company incurred interest expense of $6,444 and
$14,007 on this loan during the three and six months ended June 30, 2019, respectively and incurred interest expense of $8,285
and $14,054 on this loan during the three and six months ended June 30, 2018, respectively. On
June 4, 2018 the Company received a loan in the amount of $55,386 (ARS $1,600,000) which bears interest at 10% per month and is
due upon demand of the lender (the “Demand Loan”). Interest is paid monthly. The Company incurred interest expense
of $2,904 and $6,264 on this loan during the three and six months ended June 30, 2019, respectively and incurred interest expense
of $6,832 on this loan during the three and six months ended June 30, 2018.</t>
  </si>
  <si>
    <t>Debt Obligations</t>
  </si>
  <si>
    <t>8. DEBT OBLIGATIONS The
Company’s debt obligations are summarized below:
June 30, 2019 December 31, 2018
Principal Interest [1] Total Principal Interest [1] Total
2010 Debt Obligations $ - $ 293,459 $ 293,459 $ - $ 279,735 $ 279,735
2017 Notes 1,170,354 120,216 1,290,570 1,251,854 75,013 1,326,867
Gaucho Notes 150,000 1,987 151,987 1,480,800 18,787 1,499,587
Total Debt Obligations $ 1,320,354 $ 415,662 $ 1,736,016 $ 2,732,654 $ 373,535 $ 3,106,189
[1] Accrued
interest is included as a component of accrued expenses on the accompanying condensed consolidated balance sheets (see Note 6
– Accrued Expenses). During
an offering that ended on September 30, 2010, IPG issued convertible notes with an interest rate of 8% and an amended maturity
date of March 31, 2011 (the “2010 Debt Obligations”). During 2017, the Company repaid the remaining principal balance
of $162,500, such that as of December 31, 2017, there is no principal balance owed on the 2010 Debt Obligations. Accrued interest
of $293,459 and $279,735 owed on the 2010 Debt Obligations remained outstanding as of June 30, 2019 and December 31, 2018, respectively.
The Company incurred interest expense of $5,527 and $13,724 during the three and six months ended June 30, 2019, respectively,
and $9,247 and $18,400 during the three and six months ended June 30, 2018, respectively, on the 2010 Debt Obligations. Accrued
interest on the 2010 Debt Obligations is not convertible. On
December 31, 2017, the Company sold a convertible promissory note in the amount of $20,000 to an accredited investor, and during
2018, the Company sold additional convertible promissory notes in the aggregate principal amount of $2,026,730 (together, the
“2017 Notes”). The 2017 Notes mature 90 days from the date of issuance, bear interest at 8% per annum
and are convertible into the Company’s common stock at $0.63 per share, which represented a 10% discount to the price used
for the sale of the Company’s common stock at the commitment date. The conversion option represented a beneficial conversion
feature in the amount of $227,414 which was recorded as a debt discount with a corresponding credit to additional paid-in capital.
Debt discount is amortized over the term of the loan using the effective interest method. During the six months ended June 30,
2018, principal and interest of $794,875 and $15,000, respectively, were converted into 1,285,516 shares of common stock at a
conversion price of $0.63 per share. During the six months ended June 30, 2019, the Company repaid principal and interest of $30,000
and $2,151, respectively, and principal and interest of $51,500 and $1,160, respectively, were converted into 83,587 shares of
common stock at a conversion price of $0.63 per share. The Company incurred interest expense of $23,308 and $48,513 during the
three and six months ended June 30, 2019 respectively. The Company incurred total interest expense of $256,008, related to these
notes during the three and six months ended June 30, 2018, of which $219,593 represented amortization of debt discount. The
remaining principal balance owed on the 2017 Notes of $1,170,354 is past due as of June 30, 2019. The 2017 Notes matured
on June 30, 2019. The principal balance outstanding on the 2017 Notes at June 30, 2019 is no longer convertible, since the notes
are past their maturity date. Interest continues to accrue based on the interest rate stated above. During
2018, the Company’s subsidiary, Gaucho Group, Inc., sold convertible promissory notes in the amount of $1,480,800 to accredited
investors. Between January 1, 2019 and March 12, 2019, Gaucho Group, Inc. sold convertible promissory notes in the amount of $786,000
to accredited investors (together, the “Gaucho Notes”). In January 2019, management of GGI gave the option to the
noteholders of extending the maturity date from December 31, 2018 to March 31, 2019 of their specific Gaucho Notes. The Gaucho
Notes, as amended, bear interest at 7% per annum and mature and became due on March 31, 2019. All holders of Gaucho Notes agreed
to extend the maturity date to March 31, 2019. The Gaucho Notes and related accrued interest are convertible into GGI common stock
at the option of the holder, at a price representing 20% discount to the share price in a future offering of GGI common stock.
During the second quarter of 2019, the Company repaid $65,500 and $3,256 of principal and interest due, respectively, on the Gaucho
Notes. On April 14, 2019, the Company made a one-time offer to the holders of Gaucho Notes to convert the Gaucho Notes into shares
of common stock of GGI at a price per share of $0.40, and on June 30, 2019, $2,051,300 and $55,308 of principal and interest,
respectively, was converted into 5,266,520 shares of GGI common stock, representing a 21% non-controlling interest in
GGI. As of June 30, 2019, principal and interest of $150,000 and $1,987 remain outstanding under the Gaucho Notes. The Company
incurred total interest expense of $7,151 and $41,766 related to the Gaucho Notes during the three months and six months ended
June 30, 2019. The principal balance of the Gaucho Notes at June 30, 2019 is no longer convertible, since the notes are past
their maturity date. Interest continues to accrue based on the interest rate stated above.</t>
  </si>
  <si>
    <t>Related Party Transactions</t>
  </si>
  <si>
    <t>Related Party Transactions [Abstract]</t>
  </si>
  <si>
    <t>9. RELATED PARTY TRANSACTIONS Assets Accounts
receivable – related parties of $301,711 and $71,650 at June 30, 2019 and December 31, 2018, respectively, represents the
net realizable value of advances made to related, but independent, entities under common management, of which $189,889 and $4,644
respectively, represents amounts owed to the Company in connection with expense sharing agreements as described below. Investments See
Note 5 – Investments and Fair Value of Financial Instruments, for information related to investments in related parties. Expense
Sharing On
April 1, 2010, the Company entered into an agreement with a related, but independent, entity under common management, of which
GGH’s Chief Executive Officer (“CEO”) is Chairman and Chief Executive Officer, and GGH’s Chief Financial
Officer (“CFO”) is Chief Financial Officer, to share expenses such as office space, support staff and other operating
expenses. The agreement was amended on January 1, 2017 to reflect the current use of personnel, office space, professional services.
During the three and six months ended June 30, 2019, the Company recorded a contra-expense of $117,968 and $189,889, respectively,
and during the three and six months ended June 30, 2018, the Company recorded a contra-expense of $69,829 and $139,659, respectively,
related to the reimbursement of general and administrative expenses as a result of the agreement. The entity owed $189,889 and
$4,644, respectively, as of June 30, 2019 and December 31, 2018, under such and similar prior agreements.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entity owed $396,116 to the Company under the expense sharing agreement at each of June
30, 2019 and December 31, 2018, of which the entire balance is deemed unrecoverable and reserved.</t>
  </si>
  <si>
    <t>Benefit Contribution Plan</t>
  </si>
  <si>
    <t>Retirement Benefits [Abstract]</t>
  </si>
  <si>
    <t>10.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six months ended June 30, 2019, the
Company recorded a charge associated with its contribution of $15,531 and $28,844, respectively, and for the three and six months
ended June 30, 2018, the Company recorded a charge associated with its contribution of $15,027 and $34,571, respectively. This
charge has been included as a component of general and administrative expenses in the accompanying condensed consolidated statements
of operations. The Company issues shares of its common stock to settle prior year’s obligations based on the fair market
value of its common stock on the date the shares are issued (shares were issued at $0.35 and $0.70 per share during the six months
ended June 30, 2019 and 2018, respectively.</t>
  </si>
  <si>
    <t>Temporary Equity and Stockholders' Deficiency</t>
  </si>
  <si>
    <t>Equity [Abstract]</t>
  </si>
  <si>
    <t xml:space="preserve">11. TEMPORARY EQUITY AND STOCKHOLDERS’
DEFICIENCY Series
B Preferred Stock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179,770 and $357,565 for the three and six months ended June 30, 2019, respectively
and $157,522 and $313,312 for the three and six months ended June 30, 2018, respectively. During the six months ended June 30,
2018, the Company’s Board of Directors declared dividends in the amount of $474,719. During June 2018, the Company issued
378,193 shares of common stock valued at $0.70 per share, or $264,273, in satisfaction of certain dividends payable and paid cash
dividends of $127,818. Dividends payable of $85,223 are included in the current portion of other liabilities at June 30, 2019.
Cumulative unpaid dividends in arrears related to the Series B totaled $900,869 and $546,335 as of June 30, 2019 and December
31, 2018, respectively. Common
Stock Between
February 8, 2019 and March 27, 2019, GGH sold a total of 2,527,857 shares of its common stock to accredited investors for total
gross proceeds of $884,750. On
March 13, 2019, the Company issued 181,185 shares of common stock at $0.35 per share to employees for the year ended December
31, 2018 of the 401(k) profit sharing plan. Between
April 1, 2019 and June 30, 2019, the Company issued 6,071,428 shares of its common stock to accredited investors at $0.35 per
share for total gross proceeds of $2,125,000 and issued 83,587 shares of its common stock upon the conversion of 2017 Notes
(see Note 8). Accumulated
Other Comprehensive Income (Loss) For
three and six months ended June 30, 2019, the Company recorded benefits of $357,078 and $365,417, respectively, of foreign currency
translation adjustments as accumulated other comprehensive income (loss) and for the three and six months ended June 30, 2018,
the Company recorded $(909,557) and $(1,195,166), respectively, of foreign currency translation adjustments as accumulated other
comprehensive income (loss), primarily related to fluctuations in the Argentine peso to United States dollar exchange rates. Warrants A
summary of warrants activity during the six months ended June 30, 2019 is presented below:
Number of Warrants Weighted Average Exercise Price Weighted Average Remaining Life in Years Intrinsic Value
Outstanding, December 31, 2018 1,229,630 2.15
Issued
Exercised
Cancelled (237,464 ) 2.30
Outstanding, June 30, 2019 992,166 $ 2.11 1.5 $ -
Exercisable, June 30, 2019 992,166 $ 2.11 1.5 $ - A
summary of outstanding and exercisable warrants as of June 30, 2019 is presented below:
Warrants Outstanding Warrants Exercisable
Exercise Price Exercisable Into Outstanding Number of Warrants Weighted Average Remaining Life in Years Exercisable Number of Warrants
$ 2.00 Common Stock 741,879 1.5 741,879
$ 2.30 Common Stock 61,980 0.5 61,980
$ 2.50 Common Stock 188,307 1.7 188,307
Total 992,166 992,166 Stock
Options On
January 31, 2019, the Company granted five-year options for the purchase of 1,350,000 shares of the Company’s common stock
under the 2018 Plan, of which options for the purchase of 1,100,000 shares of the Company’s common stock were granted to
certain employees of the Company, options for the purchase of 100,000 shares of the Company’s common stock were granted
to certain members of the Board of Directors and options for the purchase of 150,000 shares of the Company’s common stock
were granted to consultants. The options had an exercise price of $0.385 per share and vest 25% at the first anniversary of date
of grant, with the remaining shares vesting ratably on a quarterly basis over the following three years. The options had an aggregate
grant date fair value of $200,092, which will be recognized ratably over the vesting period. The
Company has computed the fair value of options granted using the Black-Scholes option pricing model. Assumptions used in applying
the Black-Scholes option pricing model during the six months ended June 30, 2019 are as follows:
For the Three Months Ended
June 30,
2019 2018
Risk free interest rate 2.43 % 2.56 %
Expected term (years) 3.6-5.0 5.0
Expected volatility 52 % 43.50 %
Expected dividends 0.00 % 0.00 % The
weighted average estimated fair value of the stock options granted during the six months ended June 30, 2019 was approximately
$0.15 per share. The weighted average estimated fair value of the stock options granted during the six months ended June 30, 2018
was approximately $0.47 per share. No stock options were issued during the three months ended June 30, 2019 or 2018. Pursuant
to agreements with certain option holders, on May 13, 2019, the Company canceled options for the purchase of 3,139,890 shares
of common stock, which had been granted under the Company’s 2008 Equity Incentive Plan and were exercisable at prices between
$2.20 and $2.48 per share, including options for the purchase of 2,109,890 shares of common stock held by the Company’s
President &amp; CEO, options for the purchase of 150,000 shares of common stock held by the Company’s CFO, and options for
the purchase of 150,000 shares of common stock held by a member of the Company’s board of directors. During
the three and six months ended June 30, 2019, respectively, the Company recorded stock-based compensation expense of $68,508 and
$226,502, respectively, and during the three and six months ended June 30, 2018, the Company recorded stock-based compensation
expense of $205,111 and $388,331, respectively, related to stock option grants, which is reflected as general and administrative
expenses in the accompanying condensed consolidated statements of operations. As of June 30, 2019, there was $950,903 of unrecognized
stock-based compensation expense related to stock option grants that will be amortized over a weighted average period of 2.82
years. A
summary of options activity during the six months ended June 30, 2019 is presented below:
Weighted Weighted
Average Average
Number
of Exercise Remaining Intrinsic
Options Price Term
(Yrs) Value
Outstanding,
December 31, 2018 9,499,265 1.65
Granted 1,350,000 0.39
Exercised - -
Expired (75,000 ) 1.10
Forfeited (3,364,890 ) 2.24
Outstanding,
June 30, 2019 7,409,375 $ 1.16 3.0
Exercisable,
June 30, 2019 2,849,136 $ 1.93 1.5 The
following table presents information related to stock options at June 30, 2019:
Options Outstanding Options Exercisable
Exercise Price Outstanding Weighted Average Remaining Life Exercisable
$ 0.39 1,350,000 - -
$ 0.54 1,500,000 - -
$ 0.77 1,320,000 3.63 412,501
$ 1.10 1,070,000 3.38 401,260
$ 2.20 1,242,000 1.08 1,117,000
$ 2.48 917,375 0.16 908,375
$ 3.30 10,000 0.94 10,000
7,409,375 1.48 2,849,136 </t>
  </si>
  <si>
    <t>Leases</t>
  </si>
  <si>
    <t>Leases [Abstract]</t>
  </si>
  <si>
    <t>12. LEASES The
Company leases one corporate office through an operating lease agreement. The Company has an obligation for its corporate office
located in New York, New York, through 2020. As of June 30, 2019, the lease had a remaining term of approximately 1.2 years. Over
the duration of the lease, payments will escalate 3% every year. As
of June 30, 2019, the Company had no leases that were classified as a financing lease. As of June 30, 2019, the Company did not
have additional operating and financing leases that have not yet commenced. Total
operating lease expenses for the three and six months ended June 30, 2019 were $57,816 and $115,633, respectively, and is recorded
in general and administrative expenses on the condensed consolidated statements of operations. Total rent expense for the three
and six months ended June 30, 2018 was $77,548 and $133,386, respectively, and is recorded in general and administrative expenses
on the condensed consolidated statements of operations. Supplemental
cash flow information related to leases was as follows:
Three Months Ended
June 30, 2019
Cash paid for amounts included in the measurement of lease liabilities:
Operating cash flows from operating leases $ 118,998
Right-of-use assets obtained in exchange for lease obligations:
Operating leases $ 361,020
Weighted Average Remaining Lease Term:
Operating leases 1.17 years
Weighted Average Discount Rate:
Operating leases 8.0 %</t>
  </si>
  <si>
    <t>Commitments and Contingencies Disclosure [Abstract]</t>
  </si>
  <si>
    <t>13.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t>
  </si>
  <si>
    <t>Subsequent Events</t>
  </si>
  <si>
    <t>Subsequent Events [Abstract]</t>
  </si>
  <si>
    <t>14.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Warrants On
July 23, 2019, pursuant to agreements with certain warrant holders, the Company canceled warrants for the purchase of 364,639
shares of common stock, with exercise prices between $2.00 and $2.50 per share, which includes warrants for the purchase of
151,383 shares of common stock held by the Company’s President and CEO. Stock
Options On
July 8, 2019, the Company granted options for the purchase of 3,139,890 shares of common stock at an exercise price of $0.385
per share to certain employees and consultants under the 2018 Stock Option Plan, which includes options for the purchase
of 2,209,890 common shares granted to the Company’s President and CEO, options for the purchase of 155,000 common shares
granted to the Company’s CFO, and options for the purchase of 150,000 shares granted to a member of the Company’s
board of directors. The options vest 25% on the first anniversary of the date of grant with the remainder vesting quarterly over
the next three years. On
August 5, 2019, GGI granted options for the purchase of 100,000 shares of common stock of GGI at an exercise price of $0.55 per
share to an advisor under GGI’s 2018 Stock Option Plan. The options vest 25% on the first anniversary of the date of grant
with the remainder vesting quarterly over the next three years. Sale
of Common Stock Between
July 1, 2019 and August 1, 2019, the Company sold 1,571,429 shares of its common stock to accredited investors for
total gross proceeds of $550,000. Foreign
Currency Exchange Rates The Argentine peso
to United States dollar exchange rate was 54.8307, 42.5150 and 37.5690 at August 18, 2019, June 30, 2019 and December
31, 2018, respectively. The British
pound to United States dollar exchange rate was 0.8227, 0.7878 and 0.7851 at August 18, 2019, June 30, 2019 and
December 31, 2018, respectivel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9, and for the three and six months ended June 30, 2019 and 2018. The results of operations
for the three and six months ended June 30, 2019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8,
filed with the Securities and Exchange Commission (“SEC”) on April 1, 2019. The unaudited condensed consolidated balance
sheet as of December 31, 2018 has been derived from the Company’s audited consolidated financial statement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t>
  </si>
  <si>
    <t>Segment Information</t>
  </si>
  <si>
    <t>Segment
Information The
Financial Accounting Standards Board (“FASB”) has established standards for reporting information on operating segments
of an enterprise in interim and annual financial statements. Since GGI is not yet fully operational, the Company currently
operates in one segment which is the business of real estate development in Argentina. The Company’s chief operating decision-maker
reviews the Company’s operating results on an aggregate basis and manages the Company’s operations as a single operating
segment.</t>
  </si>
  <si>
    <t>Highly Inflationary Status in Argentina</t>
  </si>
  <si>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three and six months ended
June 30, 2019, respectively, the Company recorded a $(15,189) and $32,334 (loss) gain on foreign currency
translation as a result of the net monetary liability position of its Argentine subsidiaries.</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three and six months ended June 30, 2019,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incom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approximately $113,500 and $48,900,
at June 30, 2019 and December 31, 2018, respectively, of which approximately $51,900 and $48,900, respectively, represents cash
held in Argentine bank accounts.</t>
  </si>
  <si>
    <t>Revenue Recognition</t>
  </si>
  <si>
    <t>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which would have required a cumulative-effect adjustment, if any, as of the date of adoption. The adoption of ASC Topic
606 did not have a material impact on the Company’s condensed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For The Six Months
June 30, June 30,
2019 2018 2019 2018
Real estate sales $ - $ 77,182 $ - $ 877,036
Hotel room and events 107,736 164,011 367,356 387,579
Restaurants 31,858 66,173 97,781 156,270
Winemaking 12,338 87,775 102,880 227,171
Golf, tennis and other [1] 116,801 1,251 141,211 26,259
$ 268,733 $ 396,392 $ 709,228 $ 1,674,315 [1] During
the three and six months ended June 30, 2019, the Company recognized $94,207 of agricultural revenues resulting from the sale
of grapes.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three and six months ended June 30, 2019 the Company did not recognize revenues related to the sale of real estate lots which
was included in deferred revenues as of December 31, 2018. For the three and six months ended June 30,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June 30, 2019 and December 31, 2018, the Company had deferred revenue of $818,542 and $995,327, respectively, associated with
real estate lot sale deposits, $31,230 and $0, respectively, related to advance deposits for wine barrel and agricultural products
and had $53,989 and $43,165, respectively, of deferred revenue related to hotel deposits. Sales taxes and value added (“VAT”)
taxes collected from customers and remitted to governmental authorities are presented on a net basis within revenues in the condensed
consolidated statements of operations.</t>
  </si>
  <si>
    <t>Net Loss Per Common Share</t>
  </si>
  <si>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June 30,
2019 2018
Options 7,409,375 7,973,593
Warrants 992,166 1,376,875
Series B convertible preferred stock 9,026,700 9,026,700
Convertible
debt - 1,987,070
Total potentially dilutive shares 17,428,241 20,364,238 </t>
  </si>
  <si>
    <t>Operating Leases</t>
  </si>
  <si>
    <t>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for the six months
ended June 2019.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densed consolidated balance sheets but did not have an impact on the Company’s condensed consolidated
statements of operations or condensed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t>
  </si>
  <si>
    <t>Non-Controlling Interest</t>
  </si>
  <si>
    <t>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8 – Debt Obligations)</t>
  </si>
  <si>
    <t>New Accounting Pronouncements</t>
  </si>
  <si>
    <t>New
Accounting Pronounc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 and financial statement disclosures.</t>
  </si>
  <si>
    <t>Summary of Significant Accounting Policies (Tables)</t>
  </si>
  <si>
    <t>Schedule of Revenue Recognized Multiple-Deliverable Arrangements</t>
  </si>
  <si>
    <t>The
following table summarizes the revenue recognized in the Company’s condensed consolidated statements of operations:
For The Three Months For The Six Months
June 30, June 30,
2019 2018 2019 2018
Real estate sales $ - $ 77,182 $ - $ 877,036
Hotel room and events 107,736 164,011 367,356 387,579
Restaurants 31,858 66,173 97,781 156,270
Winemaking 12,338 87,775 102,880 227,171
Golf, tennis and other [1] 116,801 1,251 141,211 26,259
$ 268,733 $ 396,392 $ 709,228 $ 1,674,315 [1] During
the three and six months ended June 30, 2019, the Company recognized $94,207 of agricultural revenues resulting from the sale
of grapes.</t>
  </si>
  <si>
    <t>Schedule of Antidilutive Securities Excluded from Computation of Earnings Per Share</t>
  </si>
  <si>
    <t xml:space="preserve">The
following securities are excluded from the calculation of weighted average dilutive common shares because their inclusion would
have been anti-dilutive:
June 30,
2019 2018
Options 7,409,375 7,973,593
Warrants 992,166 1,376,875
Series B convertible preferred stock 9,026,700 9,026,700
Convertible
debt - 1,987,070
Total potentially dilutive shares 17,428,241 20,364,238 </t>
  </si>
  <si>
    <t>Inventory (Tables)</t>
  </si>
  <si>
    <t>Schedule of Inventory</t>
  </si>
  <si>
    <t xml:space="preserve">Inventory
is comprised of the following:
June 30, 2019 December 31, 2018
Vineyard in process $ 80,949 $ 232,436
Wine in process 832,720 747,862
Finished wine 50,394 11,003
Clothing and accessories 219,026 -
Other 46,922 42,594
$ 1,230,011 $ 1,033,895 </t>
  </si>
  <si>
    <t>Investments and Fair Value of Financial Instruments (Tables)</t>
  </si>
  <si>
    <t>Schedule of Investments in and Advances to Affiliates</t>
  </si>
  <si>
    <t xml:space="preserve">Investments
– Related Parties at Fair Value
As of June 30, 2019 Level 1 Level 2 Level 3 Total
Warrants- Affiliates $ 6,067 $ 6,067
As of December 31, 2018 Level 1 Level 2 Level 3 Total
Warrants- Affiliates $ - $ - $ 7,840 $ 7,840 </t>
  </si>
  <si>
    <t>Schedule of Fair Value, Assets Measured on Recurring Basis, Unobservable Input Reconciliation</t>
  </si>
  <si>
    <t xml:space="preserve">A
reconciliation of Level 3 assets is as follows:
Warrants
Balance - December 31, 2018 $ 7,840
Unrealized loss (1,773 )
Balance - June 30, 2019 $ 6,067 </t>
  </si>
  <si>
    <t>Accrued Expenses (Tables)</t>
  </si>
  <si>
    <t>Schedule of Accrued Expenses</t>
  </si>
  <si>
    <t xml:space="preserve">Accrued
expenses are comprised of the following:
June 30, 2019 December 31, 2018
Accrued compensation and payroll taxes $ 112,207 $ 149,019
Accrued taxes payable - Argentina 296,316 292,535
Accrued interest 433,445 404,239
Other accrued expenses 345,146 339,574
Accrued expenses, current 1,187,114 1,185,367
Accrued payroll tax obligations, non-current 104,121 57,786
Total accrued expenses $ 1,291,235 $ 1,243,153 </t>
  </si>
  <si>
    <t>Loans Payable (Tables)</t>
  </si>
  <si>
    <t>Schedule of Loans Payable</t>
  </si>
  <si>
    <t xml:space="preserve">The
Company’s loans payable are summarized below:
June 30, 2019 December 31, 2018
Gross Principal Amount Debt Discount Loans Payable, Gross Principal Amount Debt Discount Loans Payable,
Demand Loan $ 9,408 $ - $ 9,408 $ 10,647 $ - $ 10,647
2018 Loan 417,604 - 417,604 464,739 - 464,739
2017 Loan 126,215 - 126,215 168,609 - 168,609
Land Loan 491,000 (23,362 ) 467,638 500,000 (38,098 ) 461,902
Total Loans Payable 1,044,226 (23,362 ) 1,020,864 1,143,995 (38,098 ) 1,105,897
Less: current portion 844,227 (19,686 ) 824,541 893,995 (22,889 ) 871,106
Loans Payable, non-current $ 199,999 $ (3,676 ) $ 196,323 $ 250,000 $ (15,209 ) $ 234,791 </t>
  </si>
  <si>
    <t>Debt Obligations (Tables)</t>
  </si>
  <si>
    <t>Schedule of Debt Obligations</t>
  </si>
  <si>
    <t>The
Company’s debt obligations are summarized below:
June 30, 2019 December 31, 2018
Principal Interest [1] Total Principal Interest [1] Total
2010 Debt Obligations $ - $ 293,459 $ 293,459 $ - $ 279,735 $ 279,735
2017 Notes 1,170,354 120,216 1,290,570 1,251,854 75,013 1,326,867
Gaucho Notes 150,000 1,987 151,987 1,480,800 18,787 1,499,587
Total Debt Obligations $ 1,320,354 $ 415,662 $ 1,736,016 $ 2,732,654 $ 373,535 $ 3,106,189
[1] Accrued
interest is included as a component of accrued expenses on the accompanying condensed consolidated balance sheets (see Note 6
– Accrued Expenses).</t>
  </si>
  <si>
    <t>Temporary Equity and Stockholders' Deficiency (Tables)</t>
  </si>
  <si>
    <t>Summary of Warrants Activity</t>
  </si>
  <si>
    <t xml:space="preserve">A
summary of warrants activity during the six months ended June 30, 2019 is presented below:
Number of Warrants Weighted Average Exercise Price Weighted Average Remaining Life in Years Intrinsic Value
Outstanding, December 31, 2018 1,229,630 2.15
Issued
Exercised
Cancelled (237,464 ) 2.30
Outstanding, June 30, 2019 992,166 $ 2.11 1.5 $ -
Exercisable, June 30, 2019 992,166 $ 2.11 1.5 $ - </t>
  </si>
  <si>
    <t>Schedule of Share-based Compensation, Equity Instruments Other Than Options, by Exercise Price Range</t>
  </si>
  <si>
    <t xml:space="preserve">A
summary of outstanding and exercisable warrants as of June 30, 2019 is presented below:
Warrants Outstanding Warrants Exercisable
Exercise Price Exercisable Into Outstanding Number of Warrants Weighted Average Remaining Life in Years Exercisable Number of Warrants
$ 2.00 Common Stock 741,879 1.5 741,879
$ 2.30 Common Stock 61,980 0.5 61,980
$ 2.50 Common Stock 188,307 1.7 188,307
Total 992,166 992,166 </t>
  </si>
  <si>
    <t>Schedule of Fair Value Assumptions of Stock Option</t>
  </si>
  <si>
    <t>Assumptions used in applying
the Black-Scholes option pricing model during the six months ended June 30, 2019 are as follows:
For the Three Months Ended
June 30,
2019 2018
Risk free interest rate 2.43 % 2.56 %
Expected term (years) 3.6-5.0 5.0
Expected volatility 52 % 43.50 %
Expected dividends 0.00 % 0.00 %</t>
  </si>
  <si>
    <t>Schedule of Share-based Compensation, Stock Options, Activity</t>
  </si>
  <si>
    <t xml:space="preserve">A
summary of options activity during the six months ended June 30, 2019 is presented below:
Weighted Weighted
Average Average
Number
of Exercise Remaining Intrinsic
Options Price Term
(Yrs) Value
Outstanding,
December 31, 2018 9,499,265 1.65
Granted 1,350,000 0.39
Exercised - -
Expired (75,000 ) 1.10
Forfeited (3,364,890 ) 2.24
Outstanding,
June 30, 2019 7,409,375 $ 1.16 3.0
Exercisable,
June 30, 2019 2,849,136 $ 1.93 1.5 </t>
  </si>
  <si>
    <t>Schedule of Share-based Compensation, Shares Outstanding Under Stock Option Plans, by Exercise Price Range</t>
  </si>
  <si>
    <t xml:space="preserve">The
following table presents information related to stock options at June 30, 2019:
Options Outstanding Options Exercisable
Exercise Price Outstanding Weighted Average Remaining Life Exercisable
$ 0.39 1,350,000 - -
$ 0.54 1,500,000 - -
$ 0.77 1,320,000 3.63 412,501
$ 1.10 1,070,000 3.38 401,260
$ 2.20 1,242,000 1.08 1,117,000
$ 2.48 917,375 0.16 908,375
$ 3.30 10,000 0.94 10,000
7,409,375 1.48 2,849,136 </t>
  </si>
  <si>
    <t>Leases (Tables)</t>
  </si>
  <si>
    <t>Schedule of Supplemental Cash Flows Information Related to Leases</t>
  </si>
  <si>
    <t>Supplemental
cash flow information related to leases was as follows:
Three Months Ended
June 30, 2019
Cash paid for amounts included in the measurement of lease liabilities:
Operating cash flows from operating leases $ 118,998
Right-of-use assets obtained in exchange for lease obligations:
Operating leases $ 361,020
Weighted Average Remaining Lease Term:
Operating leases 1.17 years
Weighted Average Discount Rate:
Operating leases 8.0 %</t>
  </si>
  <si>
    <t>Organization (Details Narrative)</t>
  </si>
  <si>
    <t>Equity method investment, ownership percentage</t>
  </si>
  <si>
    <t>79.00%</t>
  </si>
  <si>
    <t>Going Concern and Management's Liquidity Plans (Details Narrative) - USD ($)</t>
  </si>
  <si>
    <t>Net cash used in operating activities</t>
  </si>
  <si>
    <t>Proceeds from the sale of common stock</t>
  </si>
  <si>
    <t>Repayments of loan payables</t>
  </si>
  <si>
    <t>Summary of Significant Accounting Policies (Details Narrative)</t>
  </si>
  <si>
    <t>Jun. 30, 2019USD ($)</t>
  </si>
  <si>
    <t>Jun. 30, 2018USD ($)</t>
  </si>
  <si>
    <t>Jun. 30, 2019USD ($)Segment</t>
  </si>
  <si>
    <t>Dec. 31, 2018USD ($)</t>
  </si>
  <si>
    <t>Property, Plant and Equipment [Line Items]</t>
  </si>
  <si>
    <t>Number of operating segment | Segment</t>
  </si>
  <si>
    <t>Foreign currency exchange rate</t>
  </si>
  <si>
    <t>Cash, FDIC insured amount</t>
  </si>
  <si>
    <t>Cash, uninsured amount</t>
  </si>
  <si>
    <t>Revenue from sale of real estate</t>
  </si>
  <si>
    <t>ROU assets and lease liabilities</t>
  </si>
  <si>
    <t>Gaucho Group, Inc. [Member]</t>
  </si>
  <si>
    <t>Ownership interest</t>
  </si>
  <si>
    <t>21.00%</t>
  </si>
  <si>
    <t>Hotel [Member]</t>
  </si>
  <si>
    <t>Real Estate Lot Sales Deposit [Member]</t>
  </si>
  <si>
    <t>Argentine Bank [Member]</t>
  </si>
  <si>
    <t>Cash held in bank</t>
  </si>
  <si>
    <t>Minimum [Member]</t>
  </si>
  <si>
    <t>Cumulative inflationary rate</t>
  </si>
  <si>
    <t>100.00%</t>
  </si>
  <si>
    <t>Summary of Significant Accounting Policies - Schedule of Revenue Recognized Multiple-Deliverable Arrangements (Details) - USD ($)</t>
  </si>
  <si>
    <t>Revenue Recognition, Multiple-deliverable Arrangements [Line Items]</t>
  </si>
  <si>
    <t>Revenues</t>
  </si>
  <si>
    <t>Real Estate Sales [Member]</t>
  </si>
  <si>
    <t>Hotel Rooms and Events [Member]</t>
  </si>
  <si>
    <t>Restaurants [Member]</t>
  </si>
  <si>
    <t>Winemaking [Member]</t>
  </si>
  <si>
    <t>Golf, Tennis and Other [Member]</t>
  </si>
  <si>
    <t>[1]</t>
  </si>
  <si>
    <t>During the three and six months ended June 30, 2019, the Company recognized $94,207 of agricultural revenues resulting from the sale of grapes.</t>
  </si>
  <si>
    <t>Summary of Significant Accounting Policies - Schedule of Revenue Recognized Multiple-Deliverable Arrangements (Details) (Parenthetical) - USD ($)</t>
  </si>
  <si>
    <t>Agricultural Revenues [Member]</t>
  </si>
  <si>
    <t>Summary of Significant Accounting Policies - Schedule of Antidilutive Securities Excluded from Computation of Earnings Per Share (Details) - shares</t>
  </si>
  <si>
    <t>Antidilutive Securities Excluded from Computation of Earnings Per Share [Line Items]</t>
  </si>
  <si>
    <t>Total potentially dilutive shares</t>
  </si>
  <si>
    <t>Series B Convertible Preferred Stock [Member]</t>
  </si>
  <si>
    <t>Options [Member]</t>
  </si>
  <si>
    <t>Warrants [Member]</t>
  </si>
  <si>
    <t>Convertible Debt [Member]</t>
  </si>
  <si>
    <t>Inventory - Schedule of Inventory (Details) - USD ($)</t>
  </si>
  <si>
    <t>Vineyard in process</t>
  </si>
  <si>
    <t>Wine in process</t>
  </si>
  <si>
    <t>Finished wine</t>
  </si>
  <si>
    <t>Clothing and accessories</t>
  </si>
  <si>
    <t>Other</t>
  </si>
  <si>
    <t>Investments and Fair Value of Financial Instruments (Details Narrative) - USD ($)</t>
  </si>
  <si>
    <t>Unrealized losses on affiliate warrants</t>
  </si>
  <si>
    <t>Investments and Fair Value of Financial Instruments - Schedule of Investments in and Advances to Affiliates (Details) - USD ($)</t>
  </si>
  <si>
    <t>Investments in and Advances to Affiliates [Line Items]</t>
  </si>
  <si>
    <t>Warrants - Affiliates</t>
  </si>
  <si>
    <t>Fair Value, Inputs, Level 1 [Member] | Warrants [Member]</t>
  </si>
  <si>
    <t>Fair Value, Inputs, Level 2 [Member] | Warrants [Member]</t>
  </si>
  <si>
    <t>Fair Value, Inputs, Level 3 [Member] | Warrants [Member]</t>
  </si>
  <si>
    <t>Investments and Fair Value of Financial Instruments - Schedule of Fair Value, Assets Measured on Recurring Basis, Unobservable Input Reconciliation (Details) - Warrants [Member]</t>
  </si>
  <si>
    <t>Balance beginning</t>
  </si>
  <si>
    <t>Unrealized loss</t>
  </si>
  <si>
    <t>Balance ending</t>
  </si>
  <si>
    <t>Accrued Expenses - Schedule of Accrued Expenses (Details) - USD ($)</t>
  </si>
  <si>
    <t>Accrued compensation and payroll taxes</t>
  </si>
  <si>
    <t>Accrued taxes payable - Argentina</t>
  </si>
  <si>
    <t>Accrued interest</t>
  </si>
  <si>
    <t>Other accrued expenses</t>
  </si>
  <si>
    <t>Accrued expenses, current</t>
  </si>
  <si>
    <t>Accrued payroll tax obligations, non-current</t>
  </si>
  <si>
    <t>Total accrued expenses</t>
  </si>
  <si>
    <t>Loans Payable (Details Narrative)</t>
  </si>
  <si>
    <t>May 27, 2019USD ($)</t>
  </si>
  <si>
    <t>Jun. 04, 2018USD ($)</t>
  </si>
  <si>
    <t>Jun. 04, 2018ARS ($)</t>
  </si>
  <si>
    <t>Feb. 23, 2018USD ($)</t>
  </si>
  <si>
    <t>Jan. 25, 2018USD ($)</t>
  </si>
  <si>
    <t>Aug. 19, 2017USD ($)ha</t>
  </si>
  <si>
    <t>Mar. 31, 2017USD ($)</t>
  </si>
  <si>
    <t>Debt Instrument [Line Items]</t>
  </si>
  <si>
    <t>Debt instrument interest rate</t>
  </si>
  <si>
    <t>0.00%</t>
  </si>
  <si>
    <t>24.18%</t>
  </si>
  <si>
    <t>Debt maturity date</t>
  </si>
  <si>
    <t>Mar. 1,
		2021</t>
  </si>
  <si>
    <t>Number of installment description</t>
  </si>
  <si>
    <t>Forty-two monthly installments beginning on October 1, 2017 and ending on March 1, 2021</t>
  </si>
  <si>
    <t>Interest expense</t>
  </si>
  <si>
    <t>Area of land | ha</t>
  </si>
  <si>
    <t>Payment to purchase of land</t>
  </si>
  <si>
    <t>Notes payable</t>
  </si>
  <si>
    <t>Debt instrument periodic payment</t>
  </si>
  <si>
    <t>Debt instrument periodic payment per month</t>
  </si>
  <si>
    <t>Debt instrument periodic payment per year</t>
  </si>
  <si>
    <t>Debt instrument frequency of periodic payment</t>
  </si>
  <si>
    <t>On May 27, 2019, the terms on the Land Loan were amended such that 60 monthly payments of $4,500 and 5 annual payments of $46,000 were required, beginning on May 30, 2019.</t>
  </si>
  <si>
    <t>Payment to acquire property</t>
  </si>
  <si>
    <t>Debt instrument imputed interest</t>
  </si>
  <si>
    <t>7.00%</t>
  </si>
  <si>
    <t>Notes payable net of debt discount</t>
  </si>
  <si>
    <t>Loans payable net current</t>
  </si>
  <si>
    <t>Loans payable, net, non-current</t>
  </si>
  <si>
    <t>Land Loan [Member]</t>
  </si>
  <si>
    <t>Loans payable</t>
  </si>
  <si>
    <t>Debt instrument unamortized discount</t>
  </si>
  <si>
    <t>Debt discount current</t>
  </si>
  <si>
    <t>Debt discount non-current</t>
  </si>
  <si>
    <t>2018 Loan [Member]</t>
  </si>
  <si>
    <t>6.75%</t>
  </si>
  <si>
    <t>Jan. 25,
		2023</t>
  </si>
  <si>
    <t xml:space="preserve">60 equal monthly installments </t>
  </si>
  <si>
    <t>Demand Loan [Member]</t>
  </si>
  <si>
    <t>10.00%</t>
  </si>
  <si>
    <t>Algodon Wine Estates [Member]</t>
  </si>
  <si>
    <t>2017 Loan [Member]</t>
  </si>
  <si>
    <t>Decrease in loans</t>
  </si>
  <si>
    <t>Principal payments of loans</t>
  </si>
  <si>
    <t>Effect of fluctuations in the foreign currency exchange rate</t>
  </si>
  <si>
    <t>Argentine Peso [Member]</t>
  </si>
  <si>
    <t>Argentine Peso [Member] | Demand Loan [Member]</t>
  </si>
  <si>
    <t>Loans Payable - Schedule of Loans Payable (Details) - USD ($)</t>
  </si>
  <si>
    <t>Gross principal amount</t>
  </si>
  <si>
    <t>Debt discount</t>
  </si>
  <si>
    <t>Loans payable, net of debt discount</t>
  </si>
  <si>
    <t>Loan Payable [Member]</t>
  </si>
  <si>
    <t>Loan Payable Current [Member]</t>
  </si>
  <si>
    <t>Loan Payable Non Current [Member]</t>
  </si>
  <si>
    <t>Debt Obligations (Details Narrative) - USD ($)</t>
  </si>
  <si>
    <t>Dec. 31, 2017</t>
  </si>
  <si>
    <t>Mar. 31, 2017</t>
  </si>
  <si>
    <t>Mar. 11, 2019</t>
  </si>
  <si>
    <t>Sep. 30, 2010</t>
  </si>
  <si>
    <t>Apr. 14, 2019</t>
  </si>
  <si>
    <t>Aug. 19, 2017</t>
  </si>
  <si>
    <t>Convertible Debt Obligations [Line Items]</t>
  </si>
  <si>
    <t>Debt instrument maturity date</t>
  </si>
  <si>
    <t>Proceeds from issuance of debt</t>
  </si>
  <si>
    <t>Debt instrument converted amount principal</t>
  </si>
  <si>
    <t>Repayment of principal amount</t>
  </si>
  <si>
    <t>Interest repaid</t>
  </si>
  <si>
    <t>Proceeds from sale of convertible promissory note</t>
  </si>
  <si>
    <t>GGH [Member]</t>
  </si>
  <si>
    <t>Debt conversion, amount of interest converted</t>
  </si>
  <si>
    <t>Debt conversion of convertible debt</t>
  </si>
  <si>
    <t>Non controlling interest percentage</t>
  </si>
  <si>
    <t>2010 Debt Obligations [Mermber]</t>
  </si>
  <si>
    <t>8.00%</t>
  </si>
  <si>
    <t>Mar. 31,
		2011</t>
  </si>
  <si>
    <t>Debt principal</t>
  </si>
  <si>
    <t>2017 Notes [Member]</t>
  </si>
  <si>
    <t>Debt conversion price per share</t>
  </si>
  <si>
    <t>Common stock, discount percentage</t>
  </si>
  <si>
    <t>Debt remaining principal balance</t>
  </si>
  <si>
    <t>2017 Notes [Member] | Accredited Investor [Member]</t>
  </si>
  <si>
    <t>2017 Notes One [Member]</t>
  </si>
  <si>
    <t>Gaucho Notes [Member]</t>
  </si>
  <si>
    <t>Mar. 31,
		2019</t>
  </si>
  <si>
    <t>20.00%</t>
  </si>
  <si>
    <t>Debt instruments interest</t>
  </si>
  <si>
    <t>Gaucho Notes [Member] | Convertible Promissory Notes [Member]</t>
  </si>
  <si>
    <t>Debt Obligations - Schedule of Debt Obligations (Details) - USD ($)</t>
  </si>
  <si>
    <t>Principal</t>
  </si>
  <si>
    <t>Interest</t>
  </si>
  <si>
    <t>Total Debt Obligations [Member]</t>
  </si>
  <si>
    <t>Accrued interest is included as a component of accrued expenses on the accompanying condensed consolidated balance sheets (see Note 6 - Accrued Expenses).</t>
  </si>
  <si>
    <t>Related Party Transactions (Details Narrative) - USD ($)</t>
  </si>
  <si>
    <t>Related Party Transaction [Line Items]</t>
  </si>
  <si>
    <t>Accounts receivable related parties</t>
  </si>
  <si>
    <t>Due from related parties</t>
  </si>
  <si>
    <t>Entitled to receive reimbursement expenses</t>
  </si>
  <si>
    <t>Prior Agreements [Member]</t>
  </si>
  <si>
    <t>Sharing Agreement [Member]</t>
  </si>
  <si>
    <t>GGH Chairman [Member]</t>
  </si>
  <si>
    <t>5.00%</t>
  </si>
  <si>
    <t>Benefit Contribution Plan (Details Narrative) - USD ($)</t>
  </si>
  <si>
    <t>Defined contribution plan cost recognized</t>
  </si>
  <si>
    <t>Share price</t>
  </si>
  <si>
    <t>Temporary Equity and Stockholders' Deficiency (Details Narrative) - USD ($)</t>
  </si>
  <si>
    <t>May 13, 2019</t>
  </si>
  <si>
    <t>Mar. 27, 2019</t>
  </si>
  <si>
    <t>Mar. 13, 2019</t>
  </si>
  <si>
    <t>Feb. 08, 2019</t>
  </si>
  <si>
    <t>Shares issued price per share</t>
  </si>
  <si>
    <t>Cash dividends paid</t>
  </si>
  <si>
    <t>Weighted average estimated fair value of the stock options granted</t>
  </si>
  <si>
    <t>Share based compensation</t>
  </si>
  <si>
    <t>Number of stock options to purchase of shares granted</t>
  </si>
  <si>
    <t>Number of option canceled</t>
  </si>
  <si>
    <t>Option exercisable per share</t>
  </si>
  <si>
    <t>Employee service share-based compensation, nonvested awards, compensation not yet recognized, stock options</t>
  </si>
  <si>
    <t>Employee service share-based compensation, nonvested awards, compensation cost not yet recognized, period for recognition</t>
  </si>
  <si>
    <t>2 years 9 months 25 days</t>
  </si>
  <si>
    <t>2018 Stock Options Plan [Member]</t>
  </si>
  <si>
    <t>Stock options term</t>
  </si>
  <si>
    <t>5 years</t>
  </si>
  <si>
    <t>2008 Stock Options Plan [Member]</t>
  </si>
  <si>
    <t>2008 Stock Options Plan [Member] | Minimum [Member]</t>
  </si>
  <si>
    <t>2008 Stock Options Plan [Member] | Maximum [Member]</t>
  </si>
  <si>
    <t>Sale of common stock</t>
  </si>
  <si>
    <t>Gross proceeds common stock</t>
  </si>
  <si>
    <t>Common stock issued under 401(k) profit sharing plan, shares</t>
  </si>
  <si>
    <t>Number of shares issued during period</t>
  </si>
  <si>
    <t>Number of shares issued upon conversion</t>
  </si>
  <si>
    <t>Accredited Investor [Member]</t>
  </si>
  <si>
    <t>Number of shares issued during period, values</t>
  </si>
  <si>
    <t>Employees [Member] | 2018 Equity Incentive Plan [Member]</t>
  </si>
  <si>
    <t>Options granted aggregate grant date fair value</t>
  </si>
  <si>
    <t>Members of Board of Directors [Member] | 2018 Equity Incentive Plan [Member]</t>
  </si>
  <si>
    <t>Consultants [Member] | 2018 Equity Incentive Plan [Member]</t>
  </si>
  <si>
    <t>Options exercise price</t>
  </si>
  <si>
    <t>Vesting percentage</t>
  </si>
  <si>
    <t>25.00%</t>
  </si>
  <si>
    <t>President &amp; CEO [Member]</t>
  </si>
  <si>
    <t>CFO [Member]</t>
  </si>
  <si>
    <t>Board of Directors [Member]</t>
  </si>
  <si>
    <t>Series B Preferred Stock [Member]</t>
  </si>
  <si>
    <t>Preferred stock dividend rate</t>
  </si>
  <si>
    <t>Liquidation value per share</t>
  </si>
  <si>
    <t>8% dividends earned preferred stock</t>
  </si>
  <si>
    <t>Dividend declared</t>
  </si>
  <si>
    <t>Preferred stock, amount of cumulative dividends in arrears</t>
  </si>
  <si>
    <t>Dividends payable</t>
  </si>
  <si>
    <t>Temporary Equity and Stockholders' Deficiency - Summary of Warrants Activity (Details) - Warrants [Member]</t>
  </si>
  <si>
    <t>Jun. 30, 2019USD ($)$ / sharesshares</t>
  </si>
  <si>
    <t>Share-based Compensation Arrangement by Share-based Payment Award [Line Items]</t>
  </si>
  <si>
    <t>Number of Shares, Warrants Outstanding Beginning | shares</t>
  </si>
  <si>
    <t>Number of Shares, Warrants Issued | shares</t>
  </si>
  <si>
    <t>Number of Shares, Warrants exercised | shares</t>
  </si>
  <si>
    <t>Number of Shares, Warrants cancelled | shares</t>
  </si>
  <si>
    <t>Number of Shares, Warrants Outstanding Ending | shares</t>
  </si>
  <si>
    <t>Number of Shares, Warrants Exercisable Ending | shares</t>
  </si>
  <si>
    <t>Weighted Average Exercise Price Outstanding | $ / shares</t>
  </si>
  <si>
    <t>Weighted Average Exercise Price Per Share Warrants Issued | $ / shares</t>
  </si>
  <si>
    <t>Weighted Average Exercise Price Per Share Warrants exercised | $ / shares</t>
  </si>
  <si>
    <t>Weighted Average Exercise Price Per Share Warrants cancelled | $ / shares</t>
  </si>
  <si>
    <t>Weighted Average Exercise Price Per Share Exercisable | $ / shares</t>
  </si>
  <si>
    <t>Weighted Average Remaining Contractual Life Warrants Outstanding Ending</t>
  </si>
  <si>
    <t>1 year 6 months</t>
  </si>
  <si>
    <t>Weighted Average Remaining Contractual Life Warrants Exercisable</t>
  </si>
  <si>
    <t>Aggregate Intrinsic Value Outstanding Ending | $</t>
  </si>
  <si>
    <t>Aggregate Intrinsic Value Exercisable | $</t>
  </si>
  <si>
    <t>Temporary Equity and Stockholders' Deficiency - Schedule of Share-based Compensation, Equity Instruments Other Than Options, by Exercise Price Range (Details)</t>
  </si>
  <si>
    <t>Jun. 30, 2019$ / sharesshares</t>
  </si>
  <si>
    <t>Warrants Outstanding, Number of Warrants</t>
  </si>
  <si>
    <t>Warrants Exercisable, Number of Warrants</t>
  </si>
  <si>
    <t>Range of Exercise Price 2.00 [Member] | Common Stock [Member]</t>
  </si>
  <si>
    <t>Warrants Outstanding, Exercise Price | $ / shares</t>
  </si>
  <si>
    <t>Warrants Outstanding Exercisable, Description</t>
  </si>
  <si>
    <t>Common Stock</t>
  </si>
  <si>
    <t>Warrants Exercisable, Weighted Average Remaining Life in Years</t>
  </si>
  <si>
    <t>Range of Exercise Price 2.30 [Member] | Common Stock [Member]</t>
  </si>
  <si>
    <t>6 months</t>
  </si>
  <si>
    <t>Range of Exercise Price 2.50 [Member] | Common Stock [Member]</t>
  </si>
  <si>
    <t>1 year 8 months 12 days</t>
  </si>
  <si>
    <t>Temporary Equity and Stockholders' Deficiency - Schedule of Fair Value Assumptions of Stock Option (Details)</t>
  </si>
  <si>
    <t>Risk free interest rate</t>
  </si>
  <si>
    <t>2.43%</t>
  </si>
  <si>
    <t>2.56%</t>
  </si>
  <si>
    <t>Expected term (years)</t>
  </si>
  <si>
    <t>Expected volatility</t>
  </si>
  <si>
    <t>52.00%</t>
  </si>
  <si>
    <t>43.50%</t>
  </si>
  <si>
    <t>Expected dividends</t>
  </si>
  <si>
    <t>3 years 7 months 6 days</t>
  </si>
  <si>
    <t>Maximum [Member]</t>
  </si>
  <si>
    <t>Temporary Equity and Stockholders' Deficiency - Schedule of Share-based Compensation, Stock Options, Activity (Details) - Options [Member]</t>
  </si>
  <si>
    <t>Number of Options, Outstanding, Beginning | shares</t>
  </si>
  <si>
    <t>Number of Options, Granted | shares</t>
  </si>
  <si>
    <t>Number of Options, Exercised | shares</t>
  </si>
  <si>
    <t>Number of Options, Expired | shares</t>
  </si>
  <si>
    <t>Number of Options, Forfeited | shares</t>
  </si>
  <si>
    <t>Number of Options, Outstanding, Ending | shares</t>
  </si>
  <si>
    <t>Number of Options, Exercisable, Ending | shares</t>
  </si>
  <si>
    <t>Weighted Average Exercise Price, Outstanding, Beginning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utstanding, Ending | $ / shares</t>
  </si>
  <si>
    <t>Weighted Average Exercise Price, Exercisable, Ending | $ / shares</t>
  </si>
  <si>
    <t>Weighted Average Remaining Life In Years, Outstanding</t>
  </si>
  <si>
    <t>3 years</t>
  </si>
  <si>
    <t>Weighted Average Remaining Life In Years, Exercisable</t>
  </si>
  <si>
    <t>Intrinsic Value, Outstanding | $</t>
  </si>
  <si>
    <t>Intrinsic Value, Exercisable | $</t>
  </si>
  <si>
    <t>Temporary Equity and Stockholders' Deficiency - Schedule of Share-based Compensation, Shares Outstanding Under Stock Option Plans, by Exercise Price Range (Details)</t>
  </si>
  <si>
    <t>Share-based Payment Arrangement, Option, Exercise Price Range [Line Items]</t>
  </si>
  <si>
    <t>Options Outstanding, Outstanding Number of Options</t>
  </si>
  <si>
    <t>Options Exercisable, Weighted Exercise Average Remaining Life In Years</t>
  </si>
  <si>
    <t>1 year 5 months 23 days</t>
  </si>
  <si>
    <t>Options Exercisable, Exercisable Number of Options</t>
  </si>
  <si>
    <t>Exercise Price Range 0.39 [Member]</t>
  </si>
  <si>
    <t>Options Outstanding, Weighted Exercise Average Price | $ / shares</t>
  </si>
  <si>
    <t>0 years</t>
  </si>
  <si>
    <t>Exercise Price Range 0.54 [Member]</t>
  </si>
  <si>
    <t>Exercise Price Range 0.77 [Member]</t>
  </si>
  <si>
    <t>3 years 7 months 17 days</t>
  </si>
  <si>
    <t>Exercise Price Range 1.10 [Member]</t>
  </si>
  <si>
    <t>3 years 4 months 17 days</t>
  </si>
  <si>
    <t>Exercise Price Range 2.20 [Member]</t>
  </si>
  <si>
    <t>1 year 29 days</t>
  </si>
  <si>
    <t>Exercise Price Range 2.48 [Member]</t>
  </si>
  <si>
    <t>1 month 27 days</t>
  </si>
  <si>
    <t>Exercise Price Range 3.30 [Member]</t>
  </si>
  <si>
    <t>11 months 8 days</t>
  </si>
  <si>
    <t>Leases (Details Narrative) - USD ($)</t>
  </si>
  <si>
    <t>Opreating lease remaining term</t>
  </si>
  <si>
    <t>1 year 2 months 1 day</t>
  </si>
  <si>
    <t>Percentage of payment escalate per year</t>
  </si>
  <si>
    <t>3.00%</t>
  </si>
  <si>
    <t>Operating lease expenses</t>
  </si>
  <si>
    <t>Rent expenses</t>
  </si>
  <si>
    <t>Leases - Schedule of Supplemental Cash Flows Information Related to Leases (Details)</t>
  </si>
  <si>
    <t>Operating cash flows from operating leases</t>
  </si>
  <si>
    <t>Right-of-use assets obtained in exchange for lease obligations Operating leases</t>
  </si>
  <si>
    <t>Weighted Average Remaining Lease Term Operating leases</t>
  </si>
  <si>
    <t>Weighted Average Discount Rate Operating leases</t>
  </si>
  <si>
    <t>Subsequent Events (Details Narrative)</t>
  </si>
  <si>
    <t>Aug. 05, 2019$ / sharesshares</t>
  </si>
  <si>
    <t>Jul. 23, 2019$ / sharesshares</t>
  </si>
  <si>
    <t>Jul. 08, 2019$ / sharesshares</t>
  </si>
  <si>
    <t>Jun. 30, 2019shares</t>
  </si>
  <si>
    <t>Mar. 27, 2019USD ($)shares</t>
  </si>
  <si>
    <t>Feb. 08, 2019USD ($)shares</t>
  </si>
  <si>
    <t>Aug. 01, 2019USD ($)shares</t>
  </si>
  <si>
    <t>Aug. 18, 2019</t>
  </si>
  <si>
    <t>Argentine Peso to U S Currency Exchange Rate [Member]</t>
  </si>
  <si>
    <t>Subsequent Event [Line Items]</t>
  </si>
  <si>
    <t>Foreign currency exchange rate, translation</t>
  </si>
  <si>
    <t>British Pound to U S Currency Exchange Rate [Member]</t>
  </si>
  <si>
    <t>Gross proceeds common stock | $</t>
  </si>
  <si>
    <t>Number of stock option granted</t>
  </si>
  <si>
    <t>Subsequent Event [Member] | Argentine Peso to U S Currency Exchange Rate [Member]</t>
  </si>
  <si>
    <t>Subsequent Event [Member] | British Pound to U S Currency Exchange Rate [Member]</t>
  </si>
  <si>
    <t>Subsequent Event [Member] | Common Stock [Member]</t>
  </si>
  <si>
    <t>Subsequent Event [Member] | 2018 Stock Options Plan [Member]</t>
  </si>
  <si>
    <t>Option exercise price | $ / shares</t>
  </si>
  <si>
    <t>Stock option vesting percentage</t>
  </si>
  <si>
    <t>Stock option vesting period</t>
  </si>
  <si>
    <t>Subsequent Event [Member] | President &amp; CEO [Member] | 2018 Stock Options Plan [Member]</t>
  </si>
  <si>
    <t>Subsequent Event [Member] | CFO [Member] | 2018 Stock Options Plan [Member]</t>
  </si>
  <si>
    <t>Subsequent Event [Member] | Board of Directors [Member] | 2018 Stock Options Plan [Member]</t>
  </si>
  <si>
    <t>Subsequent Event [Member] | Board of Directors [Member] | 2018 Stock Options Plan [Member] | Gaucho Group, Inc [Member]</t>
  </si>
  <si>
    <t>Subsequent Event [Member] | Warrant Holder [Member]</t>
  </si>
  <si>
    <t>Number of warrants canceled</t>
  </si>
  <si>
    <t>Subsequent Event [Member] | Warrant Holder [Member] | President &amp; CEO [Member]</t>
  </si>
  <si>
    <t>Subsequent Event [Member] | Warrant Holder [Member] | Minimum [Member]</t>
  </si>
  <si>
    <t>Warrants exercise price | $ / shares</t>
  </si>
  <si>
    <t>Subsequent Event [Member] | Warrant Holder [Member] | 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5712348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4</v>
      </c>
    </row>
    <row r="4" spans="1:2">
      <c r="A4" s="4" t="s">
        <v>39</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8164</v>
      </c>
      <c r="C3" s="6" t="n">
        <v>58488</v>
      </c>
    </row>
    <row r="4" spans="1:3">
      <c r="A4" s="4" t="s">
        <v>36</v>
      </c>
      <c r="B4" s="5" t="n">
        <v>542623</v>
      </c>
      <c r="C4" s="5" t="n">
        <v>457745</v>
      </c>
    </row>
    <row r="5" spans="1:3">
      <c r="A5" s="4" t="s">
        <v>37</v>
      </c>
      <c r="B5" s="5" t="n">
        <v>301711</v>
      </c>
      <c r="C5" s="5" t="n">
        <v>71650</v>
      </c>
    </row>
    <row r="6" spans="1:3">
      <c r="A6" s="4" t="s">
        <v>38</v>
      </c>
      <c r="B6" s="5" t="n">
        <v>281783</v>
      </c>
      <c r="C6" s="5" t="n">
        <v>281783</v>
      </c>
    </row>
    <row r="7" spans="1:3">
      <c r="A7" s="4" t="s">
        <v>39</v>
      </c>
      <c r="B7" s="5" t="n">
        <v>1230011</v>
      </c>
      <c r="C7" s="5" t="n">
        <v>1033895</v>
      </c>
    </row>
    <row r="8" spans="1:3">
      <c r="A8" s="4" t="s">
        <v>40</v>
      </c>
      <c r="B8" s="5" t="n">
        <v>123265</v>
      </c>
      <c r="C8" s="5" t="n">
        <v>139492</v>
      </c>
    </row>
    <row r="9" spans="1:3">
      <c r="A9" s="4" t="s">
        <v>41</v>
      </c>
      <c r="B9" s="5" t="n">
        <v>216466</v>
      </c>
      <c r="C9" s="4" t="s">
        <v>42</v>
      </c>
    </row>
    <row r="10" spans="1:3">
      <c r="A10" s="4" t="s">
        <v>43</v>
      </c>
      <c r="B10" s="5" t="n">
        <v>148914</v>
      </c>
      <c r="C10" s="5" t="n">
        <v>193360</v>
      </c>
    </row>
    <row r="11" spans="1:3">
      <c r="A11" s="4" t="s">
        <v>44</v>
      </c>
      <c r="B11" s="5" t="n">
        <v>3212937</v>
      </c>
      <c r="C11" s="5" t="n">
        <v>2236413</v>
      </c>
    </row>
    <row r="12" spans="1:3">
      <c r="A12" s="3" t="s">
        <v>45</v>
      </c>
    </row>
    <row r="13" spans="1:3">
      <c r="A13" s="4" t="s">
        <v>46</v>
      </c>
      <c r="B13" s="5" t="n">
        <v>2981312</v>
      </c>
      <c r="C13" s="5" t="n">
        <v>2972364</v>
      </c>
    </row>
    <row r="14" spans="1:3">
      <c r="A14" s="4" t="s">
        <v>47</v>
      </c>
      <c r="B14" s="5" t="n">
        <v>37145</v>
      </c>
      <c r="C14" s="4" t="s">
        <v>42</v>
      </c>
    </row>
    <row r="15" spans="1:3">
      <c r="A15" s="4" t="s">
        <v>48</v>
      </c>
      <c r="B15" s="5" t="n">
        <v>415483</v>
      </c>
      <c r="C15" s="5" t="n">
        <v>369590</v>
      </c>
    </row>
    <row r="16" spans="1:3">
      <c r="A16" s="4" t="s">
        <v>49</v>
      </c>
      <c r="B16" s="5" t="n">
        <v>6067</v>
      </c>
      <c r="C16" s="5" t="n">
        <v>7840</v>
      </c>
    </row>
    <row r="17" spans="1:3">
      <c r="A17" s="4" t="s">
        <v>50</v>
      </c>
      <c r="B17" s="5" t="n">
        <v>61284</v>
      </c>
      <c r="C17" s="5" t="n">
        <v>61284</v>
      </c>
    </row>
    <row r="18" spans="1:3">
      <c r="A18" s="4" t="s">
        <v>51</v>
      </c>
      <c r="B18" s="5" t="n">
        <v>6714228</v>
      </c>
      <c r="C18" s="5" t="n">
        <v>5647491</v>
      </c>
    </row>
    <row r="19" spans="1:3">
      <c r="A19" s="3" t="s">
        <v>52</v>
      </c>
    </row>
    <row r="20" spans="1:3">
      <c r="A20" s="4" t="s">
        <v>53</v>
      </c>
      <c r="B20" s="5" t="n">
        <v>464235</v>
      </c>
      <c r="C20" s="5" t="n">
        <v>497817</v>
      </c>
    </row>
    <row r="21" spans="1:3">
      <c r="A21" s="4" t="s">
        <v>54</v>
      </c>
      <c r="B21" s="5" t="n">
        <v>1187114</v>
      </c>
      <c r="C21" s="5" t="n">
        <v>1185367</v>
      </c>
    </row>
    <row r="22" spans="1:3">
      <c r="A22" s="4" t="s">
        <v>55</v>
      </c>
      <c r="B22" s="5" t="n">
        <v>903761</v>
      </c>
      <c r="C22" s="5" t="n">
        <v>1038492</v>
      </c>
    </row>
    <row r="23" spans="1:3">
      <c r="A23" s="4" t="s">
        <v>56</v>
      </c>
      <c r="B23" s="5" t="n">
        <v>229145</v>
      </c>
      <c r="C23" s="4" t="s">
        <v>42</v>
      </c>
    </row>
    <row r="24" spans="1:3">
      <c r="A24" s="4" t="s">
        <v>57</v>
      </c>
      <c r="B24" s="5" t="n">
        <v>824541</v>
      </c>
      <c r="C24" s="5" t="n">
        <v>871106</v>
      </c>
    </row>
    <row r="25" spans="1:3">
      <c r="A25" s="4" t="s">
        <v>58</v>
      </c>
      <c r="B25" s="5" t="n">
        <v>1320354</v>
      </c>
      <c r="C25" s="5" t="n">
        <v>2732654</v>
      </c>
    </row>
    <row r="26" spans="1:3">
      <c r="A26" s="4" t="s">
        <v>59</v>
      </c>
      <c r="B26" s="5" t="n">
        <v>85223</v>
      </c>
      <c r="C26" s="5" t="n">
        <v>99901</v>
      </c>
    </row>
    <row r="27" spans="1:3">
      <c r="A27" s="4" t="s">
        <v>60</v>
      </c>
      <c r="B27" s="5" t="n">
        <v>5014373</v>
      </c>
      <c r="C27" s="5" t="n">
        <v>6425337</v>
      </c>
    </row>
    <row r="28" spans="1:3">
      <c r="A28" s="3" t="s">
        <v>61</v>
      </c>
    </row>
    <row r="29" spans="1:3">
      <c r="A29" s="4" t="s">
        <v>62</v>
      </c>
      <c r="B29" s="5" t="n">
        <v>104121</v>
      </c>
      <c r="C29" s="5" t="n">
        <v>57786</v>
      </c>
    </row>
    <row r="30" spans="1:3">
      <c r="A30" s="4" t="s">
        <v>63</v>
      </c>
      <c r="B30" s="5" t="n">
        <v>39457</v>
      </c>
      <c r="C30" s="4" t="s">
        <v>42</v>
      </c>
    </row>
    <row r="31" spans="1:3">
      <c r="A31" s="4" t="s">
        <v>64</v>
      </c>
      <c r="B31" s="5" t="n">
        <v>196323</v>
      </c>
      <c r="C31" s="5" t="n">
        <v>234791</v>
      </c>
    </row>
    <row r="32" spans="1:3">
      <c r="A32" s="4" t="s">
        <v>65</v>
      </c>
      <c r="B32" s="5" t="n">
        <v>5354274</v>
      </c>
      <c r="C32" s="5" t="n">
        <v>6717914</v>
      </c>
    </row>
    <row r="33" spans="1:3">
      <c r="A33" s="4" t="s">
        <v>66</v>
      </c>
      <c r="B33" s="4" t="s">
        <v>42</v>
      </c>
      <c r="C33" s="4" t="s">
        <v>42</v>
      </c>
    </row>
    <row r="34" spans="1:3">
      <c r="A34" s="4" t="s">
        <v>67</v>
      </c>
      <c r="B34" s="5" t="n">
        <v>9026824</v>
      </c>
      <c r="C34" s="5" t="n">
        <v>9026824</v>
      </c>
    </row>
    <row r="35" spans="1:3">
      <c r="A35" s="3" t="s">
        <v>68</v>
      </c>
    </row>
    <row r="36" spans="1:3">
      <c r="A36" s="4" t="s">
        <v>69</v>
      </c>
      <c r="B36" s="4" t="s">
        <v>42</v>
      </c>
      <c r="C36" s="4" t="s">
        <v>42</v>
      </c>
    </row>
    <row r="37" spans="1:3">
      <c r="A37" s="4" t="s">
        <v>70</v>
      </c>
      <c r="B37" s="5" t="n">
        <v>556025</v>
      </c>
      <c r="C37" s="5" t="n">
        <v>467384</v>
      </c>
    </row>
    <row r="38" spans="1:3">
      <c r="A38" s="4" t="s">
        <v>71</v>
      </c>
      <c r="B38" s="5" t="n">
        <v>87078128</v>
      </c>
      <c r="C38" s="5" t="n">
        <v>83814442</v>
      </c>
    </row>
    <row r="39" spans="1:3">
      <c r="A39" s="4" t="s">
        <v>72</v>
      </c>
      <c r="B39" s="5" t="n">
        <v>-12744802</v>
      </c>
      <c r="C39" s="5" t="n">
        <v>-13110219</v>
      </c>
    </row>
    <row r="40" spans="1:3">
      <c r="A40" s="4" t="s">
        <v>73</v>
      </c>
      <c r="B40" s="5" t="n">
        <v>-84570065</v>
      </c>
      <c r="C40" s="5" t="n">
        <v>-81222499</v>
      </c>
    </row>
    <row r="41" spans="1:3">
      <c r="A41" s="4" t="s">
        <v>74</v>
      </c>
      <c r="B41" s="5" t="n">
        <v>-46355</v>
      </c>
      <c r="C41" s="5" t="n">
        <v>-46355</v>
      </c>
    </row>
    <row r="42" spans="1:3">
      <c r="A42" s="4" t="s">
        <v>75</v>
      </c>
      <c r="B42" s="5" t="n">
        <v>-9727069</v>
      </c>
      <c r="C42" s="5" t="n">
        <v>-10097247</v>
      </c>
    </row>
    <row r="43" spans="1:3">
      <c r="A43" s="4" t="s">
        <v>76</v>
      </c>
      <c r="B43" s="5" t="n">
        <v>2060199</v>
      </c>
      <c r="C43" s="4" t="s">
        <v>42</v>
      </c>
    </row>
    <row r="44" spans="1:3">
      <c r="A44" s="4" t="s">
        <v>77</v>
      </c>
      <c r="B44" s="5" t="n">
        <v>-7666870</v>
      </c>
      <c r="C44" s="5" t="n">
        <v>-10097247</v>
      </c>
    </row>
    <row r="45" spans="1:3">
      <c r="A45" s="4" t="s">
        <v>78</v>
      </c>
      <c r="B45" s="5" t="n">
        <v>6714228</v>
      </c>
      <c r="C45" s="5" t="n">
        <v>5647491</v>
      </c>
    </row>
    <row r="46" spans="1:3">
      <c r="A46" s="4" t="s">
        <v>79</v>
      </c>
    </row>
    <row r="47" spans="1:3">
      <c r="A47" s="3" t="s">
        <v>68</v>
      </c>
    </row>
    <row r="48" spans="1:3">
      <c r="A48" s="4" t="s">
        <v>69</v>
      </c>
      <c r="B48" s="4" t="s">
        <v>42</v>
      </c>
      <c r="C48"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49</v>
      </c>
    </row>
    <row r="4" spans="1:2">
      <c r="A4" s="4" t="s">
        <v>66</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2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24</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33</v>
      </c>
    </row>
    <row r="2" spans="1:3">
      <c r="A2" s="4" t="s">
        <v>81</v>
      </c>
      <c r="B2" s="7" t="n">
        <v>0.01</v>
      </c>
      <c r="C2" s="7" t="n">
        <v>0.01</v>
      </c>
    </row>
    <row r="3" spans="1:3">
      <c r="A3" s="4" t="s">
        <v>82</v>
      </c>
      <c r="B3" s="5" t="n">
        <v>902670</v>
      </c>
      <c r="C3" s="5" t="n">
        <v>902670</v>
      </c>
    </row>
    <row r="4" spans="1:3">
      <c r="A4" s="4" t="s">
        <v>83</v>
      </c>
      <c r="B4" s="5" t="n">
        <v>902670</v>
      </c>
      <c r="C4" s="5" t="n">
        <v>902670</v>
      </c>
    </row>
    <row r="5" spans="1:3">
      <c r="A5" s="4" t="s">
        <v>84</v>
      </c>
      <c r="B5" s="5" t="n">
        <v>902670</v>
      </c>
      <c r="C5" s="5" t="n">
        <v>902670</v>
      </c>
    </row>
    <row r="6" spans="1:3">
      <c r="A6" s="4" t="s">
        <v>85</v>
      </c>
      <c r="B6" s="6" t="n">
        <v>10012792</v>
      </c>
    </row>
    <row r="7" spans="1:3">
      <c r="A7" s="4" t="s">
        <v>86</v>
      </c>
      <c r="B7" s="5" t="n">
        <v>11000000</v>
      </c>
      <c r="C7" s="5" t="n">
        <v>11000000</v>
      </c>
    </row>
    <row r="8" spans="1:3">
      <c r="A8" s="4" t="s">
        <v>87</v>
      </c>
      <c r="B8" s="7" t="n">
        <v>0.01</v>
      </c>
      <c r="C8" s="7" t="n">
        <v>0.01</v>
      </c>
    </row>
    <row r="9" spans="1:3">
      <c r="A9" s="4" t="s">
        <v>88</v>
      </c>
      <c r="B9" s="5" t="n">
        <v>80000000</v>
      </c>
      <c r="C9" s="5" t="n">
        <v>80000000</v>
      </c>
    </row>
    <row r="10" spans="1:3">
      <c r="A10" s="4" t="s">
        <v>89</v>
      </c>
      <c r="B10" s="5" t="n">
        <v>55602590</v>
      </c>
      <c r="C10" s="5" t="n">
        <v>46738533</v>
      </c>
    </row>
    <row r="11" spans="1:3">
      <c r="A11" s="4" t="s">
        <v>90</v>
      </c>
      <c r="B11" s="5" t="n">
        <v>55552057</v>
      </c>
      <c r="C11" s="5" t="n">
        <v>46688000</v>
      </c>
    </row>
    <row r="12" spans="1:3">
      <c r="A12" s="4" t="s">
        <v>91</v>
      </c>
      <c r="B12" s="5" t="n">
        <v>50533</v>
      </c>
      <c r="C12" s="5" t="n">
        <v>50533</v>
      </c>
    </row>
    <row r="13" spans="1:3">
      <c r="A13" s="4" t="s">
        <v>79</v>
      </c>
    </row>
    <row r="14" spans="1:3">
      <c r="A14" s="4" t="s">
        <v>92</v>
      </c>
      <c r="B14" s="7" t="n">
        <v>0.01</v>
      </c>
      <c r="C14" s="7" t="n">
        <v>0.01</v>
      </c>
    </row>
    <row r="15" spans="1:3">
      <c r="A15" s="4" t="s">
        <v>86</v>
      </c>
      <c r="B15" s="5" t="n">
        <v>10097330</v>
      </c>
      <c r="C15" s="5" t="n">
        <v>10097330</v>
      </c>
    </row>
    <row r="16" spans="1:3">
      <c r="A16" s="4" t="s">
        <v>93</v>
      </c>
      <c r="B16" s="4" t="s">
        <v>42</v>
      </c>
      <c r="C16" s="4" t="s">
        <v>42</v>
      </c>
    </row>
    <row r="17" spans="1:3">
      <c r="A17" s="4" t="s">
        <v>94</v>
      </c>
    </row>
    <row r="18" spans="1:3">
      <c r="A18" s="4" t="s">
        <v>95</v>
      </c>
      <c r="B18" s="6" t="n">
        <v>514087</v>
      </c>
      <c r="C18" s="6" t="n">
        <v>514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3" t="s">
        <v>217</v>
      </c>
    </row>
    <row r="3" spans="1:2">
      <c r="A3" s="4" t="s">
        <v>314</v>
      </c>
      <c r="B3" s="4" t="s">
        <v>3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16</v>
      </c>
      <c r="B1" s="2" t="s">
        <v>97</v>
      </c>
      <c r="F1" s="2" t="s">
        <v>1</v>
      </c>
    </row>
    <row r="2" spans="1:8">
      <c r="B2" s="2" t="s">
        <v>2</v>
      </c>
      <c r="C2" s="2" t="s">
        <v>171</v>
      </c>
      <c r="D2" s="2" t="s">
        <v>98</v>
      </c>
      <c r="E2" s="2" t="s">
        <v>172</v>
      </c>
      <c r="F2" s="2" t="s">
        <v>2</v>
      </c>
      <c r="G2" s="2" t="s">
        <v>98</v>
      </c>
      <c r="H2" s="2" t="s">
        <v>33</v>
      </c>
    </row>
    <row r="3" spans="1:8">
      <c r="A3" s="3" t="s">
        <v>217</v>
      </c>
    </row>
    <row r="4" spans="1:8">
      <c r="A4" s="4" t="s">
        <v>122</v>
      </c>
      <c r="B4" s="6" t="n">
        <v>-1993018</v>
      </c>
      <c r="C4" s="6" t="n">
        <v>-1400957</v>
      </c>
      <c r="D4" s="6" t="n">
        <v>-2506775</v>
      </c>
      <c r="E4" s="6" t="n">
        <v>-1425114</v>
      </c>
      <c r="F4" s="6" t="n">
        <v>-3393975</v>
      </c>
      <c r="G4" s="6" t="n">
        <v>-3931889</v>
      </c>
    </row>
    <row r="5" spans="1:8">
      <c r="A5" s="4" t="s">
        <v>73</v>
      </c>
      <c r="B5" s="6" t="n">
        <v>-84570065</v>
      </c>
      <c r="F5" s="5" t="n">
        <v>-84570065</v>
      </c>
      <c r="H5" s="6" t="n">
        <v>-81222499</v>
      </c>
    </row>
    <row r="6" spans="1:8">
      <c r="A6" s="4" t="s">
        <v>317</v>
      </c>
      <c r="F6" s="5" t="n">
        <v>-3419542</v>
      </c>
      <c r="G6" s="5" t="n">
        <v>-3260371</v>
      </c>
    </row>
    <row r="7" spans="1:8">
      <c r="A7" s="4" t="s">
        <v>197</v>
      </c>
      <c r="F7" s="5" t="n">
        <v>786000</v>
      </c>
      <c r="G7" s="5" t="n">
        <v>2026730</v>
      </c>
    </row>
    <row r="8" spans="1:8">
      <c r="A8" s="4" t="s">
        <v>318</v>
      </c>
      <c r="F8" s="5" t="n">
        <v>3009750</v>
      </c>
      <c r="G8" s="5" t="n">
        <v>575400</v>
      </c>
    </row>
    <row r="9" spans="1:8">
      <c r="A9" s="4" t="s">
        <v>319</v>
      </c>
      <c r="F9" s="5" t="n">
        <v>80235</v>
      </c>
      <c r="G9" s="5" t="n">
        <v>51961</v>
      </c>
    </row>
    <row r="10" spans="1:8">
      <c r="A10" s="4" t="s">
        <v>198</v>
      </c>
      <c r="F10" s="6" t="n">
        <v>95500</v>
      </c>
      <c r="G10" s="4" t="s">
        <v>42</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s>
  <sheetData>
    <row r="1" spans="1:6">
      <c r="A1" s="1" t="s">
        <v>320</v>
      </c>
      <c r="B1" s="2" t="s">
        <v>97</v>
      </c>
      <c r="D1" s="2" t="s">
        <v>1</v>
      </c>
    </row>
    <row r="2" spans="1:6">
      <c r="B2" s="2" t="s">
        <v>321</v>
      </c>
      <c r="C2" s="2" t="s">
        <v>322</v>
      </c>
      <c r="D2" s="2" t="s">
        <v>323</v>
      </c>
      <c r="E2" s="2" t="s">
        <v>322</v>
      </c>
      <c r="F2" s="2" t="s">
        <v>324</v>
      </c>
    </row>
    <row r="3" spans="1:6">
      <c r="A3" s="3" t="s">
        <v>325</v>
      </c>
    </row>
    <row r="4" spans="1:6">
      <c r="A4" s="4" t="s">
        <v>326</v>
      </c>
      <c r="D4" s="5" t="n">
        <v>1</v>
      </c>
    </row>
    <row r="5" spans="1:6">
      <c r="A5" s="4" t="s">
        <v>327</v>
      </c>
      <c r="C5" s="8" t="n">
        <v>28.88</v>
      </c>
      <c r="E5" s="8" t="n">
        <v>28.88</v>
      </c>
    </row>
    <row r="6" spans="1:6">
      <c r="A6" s="4" t="s">
        <v>177</v>
      </c>
      <c r="B6" s="6" t="n">
        <v>15189</v>
      </c>
      <c r="C6" s="4" t="s">
        <v>42</v>
      </c>
      <c r="D6" s="6" t="n">
        <v>-32334</v>
      </c>
      <c r="E6" s="4" t="s">
        <v>42</v>
      </c>
    </row>
    <row r="7" spans="1:6">
      <c r="A7" s="4" t="s">
        <v>328</v>
      </c>
      <c r="B7" s="5" t="n">
        <v>250000</v>
      </c>
      <c r="D7" s="5" t="n">
        <v>250000</v>
      </c>
    </row>
    <row r="8" spans="1:6">
      <c r="A8" s="4" t="s">
        <v>329</v>
      </c>
      <c r="B8" s="5" t="n">
        <v>113500</v>
      </c>
      <c r="D8" s="5" t="n">
        <v>113500</v>
      </c>
      <c r="F8" s="6" t="n">
        <v>48900</v>
      </c>
    </row>
    <row r="9" spans="1:6">
      <c r="A9" s="4" t="s">
        <v>330</v>
      </c>
      <c r="B9" s="4" t="s">
        <v>42</v>
      </c>
      <c r="D9" s="4" t="s">
        <v>42</v>
      </c>
    </row>
    <row r="10" spans="1:6">
      <c r="A10" s="4" t="s">
        <v>331</v>
      </c>
      <c r="D10" s="6" t="n">
        <v>361020</v>
      </c>
    </row>
    <row r="11" spans="1:6">
      <c r="A11" s="4" t="s">
        <v>332</v>
      </c>
    </row>
    <row r="12" spans="1:6">
      <c r="A12" s="3" t="s">
        <v>325</v>
      </c>
    </row>
    <row r="13" spans="1:6">
      <c r="A13" s="4" t="s">
        <v>333</v>
      </c>
      <c r="B13" s="4" t="s">
        <v>334</v>
      </c>
      <c r="D13" s="4" t="s">
        <v>334</v>
      </c>
    </row>
    <row r="14" spans="1:6">
      <c r="A14" s="4" t="s">
        <v>335</v>
      </c>
    </row>
    <row r="15" spans="1:6">
      <c r="A15" s="3" t="s">
        <v>325</v>
      </c>
    </row>
    <row r="16" spans="1:6">
      <c r="A16" s="4" t="s">
        <v>55</v>
      </c>
      <c r="B16" s="6" t="n">
        <v>53989</v>
      </c>
      <c r="D16" s="6" t="n">
        <v>53989</v>
      </c>
      <c r="F16" s="5" t="n">
        <v>43165</v>
      </c>
    </row>
    <row r="17" spans="1:6">
      <c r="A17" s="4" t="s">
        <v>336</v>
      </c>
    </row>
    <row r="18" spans="1:6">
      <c r="A18" s="3" t="s">
        <v>325</v>
      </c>
    </row>
    <row r="19" spans="1:6">
      <c r="A19" s="4" t="s">
        <v>55</v>
      </c>
      <c r="B19" s="5" t="n">
        <v>818542</v>
      </c>
      <c r="D19" s="5" t="n">
        <v>818542</v>
      </c>
      <c r="F19" s="5" t="n">
        <v>995327</v>
      </c>
    </row>
    <row r="20" spans="1:6">
      <c r="A20" s="4" t="s">
        <v>337</v>
      </c>
    </row>
    <row r="21" spans="1:6">
      <c r="A21" s="3" t="s">
        <v>325</v>
      </c>
    </row>
    <row r="22" spans="1:6">
      <c r="A22" s="4" t="s">
        <v>338</v>
      </c>
      <c r="B22" s="6" t="n">
        <v>51900</v>
      </c>
      <c r="D22" s="6" t="n">
        <v>51900</v>
      </c>
      <c r="F22" s="6" t="n">
        <v>48900</v>
      </c>
    </row>
    <row r="23" spans="1:6">
      <c r="A23" s="4" t="s">
        <v>339</v>
      </c>
    </row>
    <row r="24" spans="1:6">
      <c r="A24" s="3" t="s">
        <v>325</v>
      </c>
    </row>
    <row r="25" spans="1:6">
      <c r="A25" s="4" t="s">
        <v>340</v>
      </c>
      <c r="D25" s="4" t="s">
        <v>3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97</v>
      </c>
      <c r="E1" s="2" t="s">
        <v>1</v>
      </c>
    </row>
    <row r="2" spans="1:6">
      <c r="C2" s="2" t="s">
        <v>2</v>
      </c>
      <c r="D2" s="2" t="s">
        <v>98</v>
      </c>
      <c r="E2" s="2" t="s">
        <v>2</v>
      </c>
      <c r="F2" s="2" t="s">
        <v>98</v>
      </c>
    </row>
    <row r="3" spans="1:6">
      <c r="A3" s="3" t="s">
        <v>343</v>
      </c>
    </row>
    <row r="4" spans="1:6">
      <c r="A4" s="4" t="s">
        <v>344</v>
      </c>
      <c r="C4" s="6" t="n">
        <v>268733</v>
      </c>
      <c r="D4" s="6" t="n">
        <v>396392</v>
      </c>
      <c r="E4" s="6" t="n">
        <v>709228</v>
      </c>
      <c r="F4" s="6" t="n">
        <v>1674315</v>
      </c>
    </row>
    <row r="5" spans="1:6">
      <c r="A5" s="4" t="s">
        <v>345</v>
      </c>
    </row>
    <row r="6" spans="1:6">
      <c r="A6" s="3" t="s">
        <v>343</v>
      </c>
    </row>
    <row r="7" spans="1:6">
      <c r="A7" s="4" t="s">
        <v>344</v>
      </c>
      <c r="C7" s="4" t="s">
        <v>42</v>
      </c>
      <c r="D7" s="5" t="n">
        <v>77182</v>
      </c>
      <c r="E7" s="4" t="s">
        <v>42</v>
      </c>
      <c r="F7" s="5" t="n">
        <v>877036</v>
      </c>
    </row>
    <row r="8" spans="1:6">
      <c r="A8" s="4" t="s">
        <v>346</v>
      </c>
    </row>
    <row r="9" spans="1:6">
      <c r="A9" s="3" t="s">
        <v>343</v>
      </c>
    </row>
    <row r="10" spans="1:6">
      <c r="A10" s="4" t="s">
        <v>344</v>
      </c>
      <c r="C10" s="5" t="n">
        <v>107736</v>
      </c>
      <c r="D10" s="5" t="n">
        <v>164011</v>
      </c>
      <c r="E10" s="5" t="n">
        <v>367356</v>
      </c>
      <c r="F10" s="5" t="n">
        <v>387579</v>
      </c>
    </row>
    <row r="11" spans="1:6">
      <c r="A11" s="4" t="s">
        <v>347</v>
      </c>
    </row>
    <row r="12" spans="1:6">
      <c r="A12" s="3" t="s">
        <v>343</v>
      </c>
    </row>
    <row r="13" spans="1:6">
      <c r="A13" s="4" t="s">
        <v>344</v>
      </c>
      <c r="C13" s="5" t="n">
        <v>31858</v>
      </c>
      <c r="D13" s="5" t="n">
        <v>66173</v>
      </c>
      <c r="E13" s="5" t="n">
        <v>97781</v>
      </c>
      <c r="F13" s="5" t="n">
        <v>156270</v>
      </c>
    </row>
    <row r="14" spans="1:6">
      <c r="A14" s="4" t="s">
        <v>348</v>
      </c>
    </row>
    <row r="15" spans="1:6">
      <c r="A15" s="3" t="s">
        <v>343</v>
      </c>
    </row>
    <row r="16" spans="1:6">
      <c r="A16" s="4" t="s">
        <v>344</v>
      </c>
      <c r="C16" s="5" t="n">
        <v>12338</v>
      </c>
      <c r="D16" s="5" t="n">
        <v>87775</v>
      </c>
      <c r="E16" s="5" t="n">
        <v>102880</v>
      </c>
      <c r="F16" s="5" t="n">
        <v>227171</v>
      </c>
    </row>
    <row r="17" spans="1:6">
      <c r="A17" s="4" t="s">
        <v>349</v>
      </c>
    </row>
    <row r="18" spans="1:6">
      <c r="A18" s="3" t="s">
        <v>343</v>
      </c>
    </row>
    <row r="19" spans="1:6">
      <c r="A19" s="4" t="s">
        <v>344</v>
      </c>
      <c r="B19" s="4" t="s">
        <v>350</v>
      </c>
      <c r="C19" s="6" t="n">
        <v>116801</v>
      </c>
      <c r="D19" s="6" t="n">
        <v>1251</v>
      </c>
      <c r="E19" s="6" t="n">
        <v>141211</v>
      </c>
      <c r="F19" s="6" t="n">
        <v>26259</v>
      </c>
    </row>
    <row r="20" spans="1:6"/>
    <row r="21" spans="1:6">
      <c r="A21" s="4" t="s">
        <v>350</v>
      </c>
      <c r="B21" s="4" t="s">
        <v>351</v>
      </c>
    </row>
  </sheetData>
  <mergeCells count="5">
    <mergeCell ref="A1:B2"/>
    <mergeCell ref="C1:D1"/>
    <mergeCell ref="E1:F1"/>
    <mergeCell ref="A20:E20"/>
    <mergeCell ref="B21:E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97</v>
      </c>
      <c r="D1" s="2" t="s">
        <v>1</v>
      </c>
    </row>
    <row r="2" spans="1:5">
      <c r="B2" s="2" t="s">
        <v>2</v>
      </c>
      <c r="C2" s="2" t="s">
        <v>98</v>
      </c>
      <c r="D2" s="2" t="s">
        <v>2</v>
      </c>
      <c r="E2" s="2" t="s">
        <v>98</v>
      </c>
    </row>
    <row r="3" spans="1:5">
      <c r="A3" s="4" t="s">
        <v>344</v>
      </c>
      <c r="B3" s="6" t="n">
        <v>268733</v>
      </c>
      <c r="C3" s="6" t="n">
        <v>396392</v>
      </c>
      <c r="D3" s="6" t="n">
        <v>709228</v>
      </c>
      <c r="E3" s="6" t="n">
        <v>1674315</v>
      </c>
    </row>
    <row r="4" spans="1:5">
      <c r="A4" s="4" t="s">
        <v>353</v>
      </c>
    </row>
    <row r="5" spans="1:5">
      <c r="A5" s="4" t="s">
        <v>344</v>
      </c>
      <c r="B5" s="6" t="n">
        <v>94207</v>
      </c>
      <c r="D5" s="6" t="n">
        <v>942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98</v>
      </c>
    </row>
    <row r="3" spans="1:3">
      <c r="A3" s="3" t="s">
        <v>355</v>
      </c>
    </row>
    <row r="4" spans="1:3">
      <c r="A4" s="4" t="s">
        <v>356</v>
      </c>
      <c r="B4" s="5" t="n">
        <v>17428241</v>
      </c>
      <c r="C4" s="5" t="n">
        <v>20364238</v>
      </c>
    </row>
    <row r="5" spans="1:3">
      <c r="A5" s="4" t="s">
        <v>357</v>
      </c>
    </row>
    <row r="6" spans="1:3">
      <c r="A6" s="3" t="s">
        <v>355</v>
      </c>
    </row>
    <row r="7" spans="1:3">
      <c r="A7" s="4" t="s">
        <v>356</v>
      </c>
      <c r="B7" s="5" t="n">
        <v>9026700</v>
      </c>
      <c r="C7" s="5" t="n">
        <v>9026700</v>
      </c>
    </row>
    <row r="8" spans="1:3">
      <c r="A8" s="4" t="s">
        <v>358</v>
      </c>
    </row>
    <row r="9" spans="1:3">
      <c r="A9" s="3" t="s">
        <v>355</v>
      </c>
    </row>
    <row r="10" spans="1:3">
      <c r="A10" s="4" t="s">
        <v>356</v>
      </c>
      <c r="B10" s="5" t="n">
        <v>7409375</v>
      </c>
      <c r="C10" s="5" t="n">
        <v>7973593</v>
      </c>
    </row>
    <row r="11" spans="1:3">
      <c r="A11" s="4" t="s">
        <v>359</v>
      </c>
    </row>
    <row r="12" spans="1:3">
      <c r="A12" s="3" t="s">
        <v>355</v>
      </c>
    </row>
    <row r="13" spans="1:3">
      <c r="A13" s="4" t="s">
        <v>356</v>
      </c>
      <c r="B13" s="5" t="n">
        <v>992166</v>
      </c>
      <c r="C13" s="5" t="n">
        <v>1376875</v>
      </c>
    </row>
    <row r="14" spans="1:3">
      <c r="A14" s="4" t="s">
        <v>360</v>
      </c>
    </row>
    <row r="15" spans="1:3">
      <c r="A15" s="3" t="s">
        <v>355</v>
      </c>
    </row>
    <row r="16" spans="1:3">
      <c r="A16" s="4" t="s">
        <v>356</v>
      </c>
      <c r="B16" s="4" t="s">
        <v>42</v>
      </c>
      <c r="C16" s="5" t="n">
        <v>19870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1</v>
      </c>
      <c r="B1" s="2" t="s">
        <v>2</v>
      </c>
      <c r="C1" s="2" t="s">
        <v>33</v>
      </c>
    </row>
    <row r="2" spans="1:3">
      <c r="A2" s="3" t="s">
        <v>224</v>
      </c>
    </row>
    <row r="3" spans="1:3">
      <c r="A3" s="4" t="s">
        <v>362</v>
      </c>
      <c r="B3" s="6" t="n">
        <v>80949</v>
      </c>
      <c r="C3" s="6" t="n">
        <v>232436</v>
      </c>
    </row>
    <row r="4" spans="1:3">
      <c r="A4" s="4" t="s">
        <v>363</v>
      </c>
      <c r="B4" s="5" t="n">
        <v>832720</v>
      </c>
      <c r="C4" s="5" t="n">
        <v>747862</v>
      </c>
    </row>
    <row r="5" spans="1:3">
      <c r="A5" s="4" t="s">
        <v>364</v>
      </c>
      <c r="B5" s="5" t="n">
        <v>50394</v>
      </c>
      <c r="C5" s="5" t="n">
        <v>11003</v>
      </c>
    </row>
    <row r="6" spans="1:3">
      <c r="A6" s="4" t="s">
        <v>365</v>
      </c>
      <c r="B6" s="5" t="n">
        <v>219026</v>
      </c>
      <c r="C6" s="4" t="s">
        <v>42</v>
      </c>
    </row>
    <row r="7" spans="1:3">
      <c r="A7" s="4" t="s">
        <v>366</v>
      </c>
      <c r="B7" s="5" t="n">
        <v>46922</v>
      </c>
      <c r="C7" s="5" t="n">
        <v>42594</v>
      </c>
    </row>
    <row r="8" spans="1:3">
      <c r="A8" s="4" t="s">
        <v>137</v>
      </c>
      <c r="B8" s="6" t="n">
        <v>1230011</v>
      </c>
      <c r="C8" s="6" t="n">
        <v>10338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97</v>
      </c>
      <c r="D1" s="2" t="s">
        <v>1</v>
      </c>
    </row>
    <row r="2" spans="1:5">
      <c r="B2" s="2" t="s">
        <v>2</v>
      </c>
      <c r="C2" s="2" t="s">
        <v>98</v>
      </c>
      <c r="D2" s="2" t="s">
        <v>2</v>
      </c>
      <c r="E2" s="2" t="s">
        <v>98</v>
      </c>
    </row>
    <row r="3" spans="1:5">
      <c r="A3" s="3" t="s">
        <v>227</v>
      </c>
    </row>
    <row r="4" spans="1:5">
      <c r="A4" s="4" t="s">
        <v>368</v>
      </c>
      <c r="B4" s="6" t="n">
        <v>1066</v>
      </c>
      <c r="C4" s="6" t="n">
        <v>14824</v>
      </c>
      <c r="D4" s="6" t="n">
        <v>1773</v>
      </c>
      <c r="E4" s="6" t="n">
        <v>164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3</v>
      </c>
    </row>
    <row r="2" spans="1:3">
      <c r="A2" s="3" t="s">
        <v>370</v>
      </c>
    </row>
    <row r="3" spans="1:3">
      <c r="A3" s="4" t="s">
        <v>371</v>
      </c>
      <c r="B3" s="6" t="n">
        <v>6067</v>
      </c>
      <c r="C3" s="6" t="n">
        <v>7840</v>
      </c>
    </row>
    <row r="4" spans="1:3">
      <c r="A4" s="4" t="s">
        <v>372</v>
      </c>
    </row>
    <row r="5" spans="1:3">
      <c r="A5" s="3" t="s">
        <v>370</v>
      </c>
    </row>
    <row r="6" spans="1:3">
      <c r="A6" s="4" t="s">
        <v>371</v>
      </c>
      <c r="B6" s="4" t="s">
        <v>42</v>
      </c>
      <c r="C6" s="4" t="s">
        <v>42</v>
      </c>
    </row>
    <row r="7" spans="1:3">
      <c r="A7" s="4" t="s">
        <v>373</v>
      </c>
    </row>
    <row r="8" spans="1:3">
      <c r="A8" s="3" t="s">
        <v>370</v>
      </c>
    </row>
    <row r="9" spans="1:3">
      <c r="A9" s="4" t="s">
        <v>371</v>
      </c>
      <c r="B9" s="4" t="s">
        <v>42</v>
      </c>
      <c r="C9" s="4" t="s">
        <v>42</v>
      </c>
    </row>
    <row r="10" spans="1:3">
      <c r="A10" s="4" t="s">
        <v>374</v>
      </c>
    </row>
    <row r="11" spans="1:3">
      <c r="A11" s="3" t="s">
        <v>370</v>
      </c>
    </row>
    <row r="12" spans="1:3">
      <c r="A12" s="4" t="s">
        <v>371</v>
      </c>
      <c r="B12" s="6" t="n">
        <v>6067</v>
      </c>
      <c r="C12" s="6" t="n">
        <v>78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268733</v>
      </c>
      <c r="C4" s="6" t="n">
        <v>396392</v>
      </c>
      <c r="D4" s="6" t="n">
        <v>709228</v>
      </c>
      <c r="E4" s="6" t="n">
        <v>1674315</v>
      </c>
    </row>
    <row r="5" spans="1:5">
      <c r="A5" s="4" t="s">
        <v>101</v>
      </c>
      <c r="B5" s="5" t="n">
        <v>-401498</v>
      </c>
      <c r="C5" s="5" t="n">
        <v>-385883</v>
      </c>
      <c r="D5" s="5" t="n">
        <v>-630108</v>
      </c>
      <c r="E5" s="5" t="n">
        <v>-961845</v>
      </c>
    </row>
    <row r="6" spans="1:5">
      <c r="A6" s="4" t="s">
        <v>102</v>
      </c>
      <c r="B6" s="5" t="n">
        <v>-132765</v>
      </c>
      <c r="C6" s="5" t="n">
        <v>10509</v>
      </c>
      <c r="D6" s="5" t="n">
        <v>79120</v>
      </c>
      <c r="E6" s="5" t="n">
        <v>712470</v>
      </c>
    </row>
    <row r="7" spans="1:5">
      <c r="A7" s="3" t="s">
        <v>103</v>
      </c>
    </row>
    <row r="8" spans="1:5">
      <c r="A8" s="4" t="s">
        <v>104</v>
      </c>
      <c r="B8" s="5" t="n">
        <v>125369</v>
      </c>
      <c r="C8" s="5" t="n">
        <v>59901</v>
      </c>
      <c r="D8" s="5" t="n">
        <v>236807</v>
      </c>
      <c r="E8" s="5" t="n">
        <v>157803</v>
      </c>
    </row>
    <row r="9" spans="1:5">
      <c r="A9" s="4" t="s">
        <v>105</v>
      </c>
      <c r="B9" s="5" t="n">
        <v>1551710</v>
      </c>
      <c r="C9" s="5" t="n">
        <v>2038116</v>
      </c>
      <c r="D9" s="5" t="n">
        <v>2929434</v>
      </c>
      <c r="E9" s="5" t="n">
        <v>3990391</v>
      </c>
    </row>
    <row r="10" spans="1:5">
      <c r="A10" s="4" t="s">
        <v>106</v>
      </c>
      <c r="B10" s="5" t="n">
        <v>62579</v>
      </c>
      <c r="C10" s="5" t="n">
        <v>82679</v>
      </c>
      <c r="D10" s="5" t="n">
        <v>112159</v>
      </c>
      <c r="E10" s="5" t="n">
        <v>89418</v>
      </c>
    </row>
    <row r="11" spans="1:5">
      <c r="A11" s="4" t="s">
        <v>107</v>
      </c>
      <c r="B11" s="5" t="n">
        <v>1739658</v>
      </c>
      <c r="C11" s="5" t="n">
        <v>2180696</v>
      </c>
      <c r="D11" s="5" t="n">
        <v>3278400</v>
      </c>
      <c r="E11" s="5" t="n">
        <v>4237612</v>
      </c>
    </row>
    <row r="12" spans="1:5">
      <c r="A12" s="4" t="s">
        <v>108</v>
      </c>
      <c r="B12" s="5" t="n">
        <v>-1872423</v>
      </c>
      <c r="C12" s="5" t="n">
        <v>-2170187</v>
      </c>
      <c r="D12" s="5" t="n">
        <v>-3199280</v>
      </c>
      <c r="E12" s="5" t="n">
        <v>-3525142</v>
      </c>
    </row>
    <row r="13" spans="1:5">
      <c r="A13" s="3" t="s">
        <v>109</v>
      </c>
    </row>
    <row r="14" spans="1:5">
      <c r="A14" s="4" t="s">
        <v>110</v>
      </c>
      <c r="B14" s="5" t="n">
        <v>105406</v>
      </c>
      <c r="C14" s="5" t="n">
        <v>336588</v>
      </c>
      <c r="D14" s="5" t="n">
        <v>227029</v>
      </c>
      <c r="E14" s="5" t="n">
        <v>406747</v>
      </c>
    </row>
    <row r="15" spans="1:5">
      <c r="A15" s="4" t="s">
        <v>111</v>
      </c>
      <c r="B15" s="5" t="n">
        <v>15189</v>
      </c>
      <c r="C15" s="4" t="s">
        <v>42</v>
      </c>
      <c r="D15" s="5" t="n">
        <v>-32334</v>
      </c>
      <c r="E15" s="4" t="s">
        <v>42</v>
      </c>
    </row>
    <row r="16" spans="1:5">
      <c r="A16" s="4" t="s">
        <v>112</v>
      </c>
      <c r="B16" s="5" t="n">
        <v>120595</v>
      </c>
      <c r="C16" s="5" t="n">
        <v>336588</v>
      </c>
      <c r="D16" s="5" t="n">
        <v>194695</v>
      </c>
      <c r="E16" s="5" t="n">
        <v>406747</v>
      </c>
    </row>
    <row r="17" spans="1:5">
      <c r="A17" s="4" t="s">
        <v>113</v>
      </c>
      <c r="B17" s="5" t="n">
        <v>-1993018</v>
      </c>
      <c r="C17" s="5" t="n">
        <v>-2506775</v>
      </c>
      <c r="D17" s="5" t="n">
        <v>-3393975</v>
      </c>
      <c r="E17" s="5" t="n">
        <v>-3931889</v>
      </c>
    </row>
    <row r="18" spans="1:5">
      <c r="A18" s="4" t="s">
        <v>114</v>
      </c>
      <c r="B18" s="5" t="n">
        <v>46409</v>
      </c>
      <c r="C18" s="4" t="s">
        <v>42</v>
      </c>
      <c r="D18" s="5" t="n">
        <v>46409</v>
      </c>
      <c r="E18" s="4" t="s">
        <v>42</v>
      </c>
    </row>
    <row r="19" spans="1:5">
      <c r="A19" s="4" t="s">
        <v>115</v>
      </c>
      <c r="B19" s="5" t="n">
        <v>-179770</v>
      </c>
      <c r="C19" s="5" t="n">
        <v>-157522</v>
      </c>
      <c r="D19" s="5" t="n">
        <v>-357565</v>
      </c>
      <c r="E19" s="5" t="n">
        <v>-313313</v>
      </c>
    </row>
    <row r="20" spans="1:5">
      <c r="A20" s="4" t="s">
        <v>116</v>
      </c>
      <c r="B20" s="6" t="n">
        <v>-2126379</v>
      </c>
      <c r="C20" s="6" t="n">
        <v>-2664297</v>
      </c>
      <c r="D20" s="6" t="n">
        <v>-3705131</v>
      </c>
      <c r="E20" s="6" t="n">
        <v>-4245202</v>
      </c>
    </row>
    <row r="21" spans="1:5">
      <c r="A21" s="4" t="s">
        <v>117</v>
      </c>
      <c r="B21" s="7" t="n">
        <v>-0.04</v>
      </c>
      <c r="C21" s="7" t="n">
        <v>-0.06</v>
      </c>
      <c r="D21" s="7" t="n">
        <v>-0.07000000000000001</v>
      </c>
      <c r="E21" s="7" t="n">
        <v>-0.1</v>
      </c>
    </row>
    <row r="22" spans="1:5">
      <c r="A22" s="3" t="s">
        <v>118</v>
      </c>
    </row>
    <row r="23" spans="1:5">
      <c r="A23" s="4" t="s">
        <v>119</v>
      </c>
      <c r="B23" s="5" t="n">
        <v>52276732</v>
      </c>
      <c r="C23" s="5" t="n">
        <v>43601253</v>
      </c>
      <c r="D23" s="5" t="n">
        <v>50123454</v>
      </c>
      <c r="E23" s="5" t="n">
        <v>43345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21</v>
      </c>
    </row>
    <row r="3" spans="1:2">
      <c r="A3" s="3" t="s">
        <v>370</v>
      </c>
    </row>
    <row r="4" spans="1:2">
      <c r="A4" s="4" t="s">
        <v>376</v>
      </c>
      <c r="B4" s="6" t="n">
        <v>7840</v>
      </c>
    </row>
    <row r="5" spans="1:2">
      <c r="A5" s="4" t="s">
        <v>377</v>
      </c>
      <c r="B5" s="5" t="n">
        <v>-1773</v>
      </c>
    </row>
    <row r="6" spans="1:2">
      <c r="A6" s="4" t="s">
        <v>378</v>
      </c>
      <c r="B6" s="6" t="n">
        <v>60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9</v>
      </c>
      <c r="B1" s="2" t="s">
        <v>2</v>
      </c>
      <c r="C1" s="2" t="s">
        <v>33</v>
      </c>
    </row>
    <row r="2" spans="1:3">
      <c r="A2" s="3" t="s">
        <v>230</v>
      </c>
    </row>
    <row r="3" spans="1:3">
      <c r="A3" s="4" t="s">
        <v>380</v>
      </c>
      <c r="B3" s="6" t="n">
        <v>112207</v>
      </c>
      <c r="C3" s="6" t="n">
        <v>149019</v>
      </c>
    </row>
    <row r="4" spans="1:3">
      <c r="A4" s="4" t="s">
        <v>381</v>
      </c>
      <c r="B4" s="5" t="n">
        <v>296316</v>
      </c>
      <c r="C4" s="5" t="n">
        <v>292535</v>
      </c>
    </row>
    <row r="5" spans="1:3">
      <c r="A5" s="4" t="s">
        <v>382</v>
      </c>
      <c r="B5" s="5" t="n">
        <v>433445</v>
      </c>
      <c r="C5" s="5" t="n">
        <v>404239</v>
      </c>
    </row>
    <row r="6" spans="1:3">
      <c r="A6" s="4" t="s">
        <v>383</v>
      </c>
      <c r="B6" s="5" t="n">
        <v>345146</v>
      </c>
      <c r="C6" s="5" t="n">
        <v>339574</v>
      </c>
    </row>
    <row r="7" spans="1:3">
      <c r="A7" s="4" t="s">
        <v>384</v>
      </c>
      <c r="B7" s="5" t="n">
        <v>1187114</v>
      </c>
      <c r="C7" s="5" t="n">
        <v>1185367</v>
      </c>
    </row>
    <row r="8" spans="1:3">
      <c r="A8" s="4" t="s">
        <v>385</v>
      </c>
      <c r="B8" s="5" t="n">
        <v>104121</v>
      </c>
      <c r="C8" s="5" t="n">
        <v>57786</v>
      </c>
    </row>
    <row r="9" spans="1:3">
      <c r="A9" s="4" t="s">
        <v>386</v>
      </c>
      <c r="B9" s="6" t="n">
        <v>1291235</v>
      </c>
      <c r="C9" s="6" t="n">
        <v>12431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31"/>
    <col customWidth="1" max="7" min="7" width="23"/>
    <col customWidth="1" max="8" min="8" width="80"/>
    <col customWidth="1" max="9" min="9" width="21"/>
    <col customWidth="1" max="10" min="10" width="21"/>
    <col customWidth="1" max="11" min="11" width="21"/>
    <col customWidth="1" max="12" min="12" width="21"/>
    <col customWidth="1" max="13" min="13" width="21"/>
  </cols>
  <sheetData>
    <row r="1" spans="1:13">
      <c r="A1" s="1" t="s">
        <v>387</v>
      </c>
      <c r="B1" s="2" t="s">
        <v>388</v>
      </c>
      <c r="C1" s="2" t="s">
        <v>389</v>
      </c>
      <c r="D1" s="2" t="s">
        <v>390</v>
      </c>
      <c r="E1" s="2" t="s">
        <v>391</v>
      </c>
      <c r="F1" s="2" t="s">
        <v>392</v>
      </c>
      <c r="G1" s="2" t="s">
        <v>393</v>
      </c>
      <c r="H1" s="2" t="s">
        <v>394</v>
      </c>
      <c r="I1" s="2" t="s">
        <v>321</v>
      </c>
      <c r="J1" s="2" t="s">
        <v>322</v>
      </c>
      <c r="K1" s="2" t="s">
        <v>321</v>
      </c>
      <c r="L1" s="2" t="s">
        <v>322</v>
      </c>
      <c r="M1" s="2" t="s">
        <v>324</v>
      </c>
    </row>
    <row r="2" spans="1:13">
      <c r="A2" s="3" t="s">
        <v>395</v>
      </c>
    </row>
    <row r="3" spans="1:13">
      <c r="A3" s="4" t="s">
        <v>195</v>
      </c>
      <c r="H3" s="6" t="n">
        <v>519156</v>
      </c>
    </row>
    <row r="4" spans="1:13">
      <c r="A4" s="4" t="s">
        <v>396</v>
      </c>
      <c r="G4" s="4" t="s">
        <v>397</v>
      </c>
      <c r="H4" s="4" t="s">
        <v>398</v>
      </c>
    </row>
    <row r="5" spans="1:13">
      <c r="A5" s="4" t="s">
        <v>399</v>
      </c>
      <c r="H5" s="4" t="s">
        <v>400</v>
      </c>
    </row>
    <row r="6" spans="1:13">
      <c r="A6" s="4" t="s">
        <v>401</v>
      </c>
      <c r="H6" s="4" t="s">
        <v>402</v>
      </c>
    </row>
    <row r="7" spans="1:13">
      <c r="A7" s="4" t="s">
        <v>403</v>
      </c>
      <c r="I7" s="6" t="n">
        <v>14417</v>
      </c>
      <c r="J7" s="6" t="n">
        <v>16280</v>
      </c>
      <c r="K7" s="6" t="n">
        <v>37821</v>
      </c>
      <c r="L7" s="6" t="n">
        <v>42788</v>
      </c>
    </row>
    <row r="8" spans="1:13">
      <c r="A8" s="4" t="s">
        <v>404</v>
      </c>
      <c r="G8" s="5" t="n">
        <v>845</v>
      </c>
    </row>
    <row r="9" spans="1:13">
      <c r="A9" s="4" t="s">
        <v>405</v>
      </c>
      <c r="G9" s="6" t="n">
        <v>100000</v>
      </c>
    </row>
    <row r="10" spans="1:13">
      <c r="A10" s="4" t="s">
        <v>406</v>
      </c>
      <c r="G10" s="5" t="n">
        <v>600000</v>
      </c>
    </row>
    <row r="11" spans="1:13">
      <c r="A11" s="4" t="s">
        <v>407</v>
      </c>
      <c r="G11" s="5" t="n">
        <v>50000</v>
      </c>
    </row>
    <row r="12" spans="1:13">
      <c r="A12" s="4" t="s">
        <v>408</v>
      </c>
      <c r="B12" s="6" t="n">
        <v>4500</v>
      </c>
    </row>
    <row r="13" spans="1:13">
      <c r="A13" s="4" t="s">
        <v>409</v>
      </c>
      <c r="B13" s="6" t="n">
        <v>46000</v>
      </c>
    </row>
    <row r="14" spans="1:13">
      <c r="A14" s="4" t="s">
        <v>410</v>
      </c>
      <c r="B14" s="4" t="s">
        <v>411</v>
      </c>
    </row>
    <row r="15" spans="1:13">
      <c r="A15" s="4" t="s">
        <v>412</v>
      </c>
      <c r="G15" s="6" t="n">
        <v>400000</v>
      </c>
      <c r="K15" s="5" t="n">
        <v>121519</v>
      </c>
      <c r="L15" s="5" t="n">
        <v>326799</v>
      </c>
    </row>
    <row r="16" spans="1:13">
      <c r="A16" s="4" t="s">
        <v>413</v>
      </c>
      <c r="G16" s="4" t="s">
        <v>414</v>
      </c>
    </row>
    <row r="17" spans="1:13">
      <c r="A17" s="4" t="s">
        <v>415</v>
      </c>
      <c r="G17" s="6" t="n">
        <v>517390</v>
      </c>
    </row>
    <row r="18" spans="1:13">
      <c r="A18" s="4" t="s">
        <v>181</v>
      </c>
      <c r="K18" s="5" t="n">
        <v>14736</v>
      </c>
      <c r="L18" s="5" t="n">
        <v>234550</v>
      </c>
    </row>
    <row r="19" spans="1:13">
      <c r="A19" s="4" t="s">
        <v>416</v>
      </c>
      <c r="I19" s="5" t="n">
        <v>824541</v>
      </c>
      <c r="K19" s="5" t="n">
        <v>824541</v>
      </c>
      <c r="M19" s="6" t="n">
        <v>871106</v>
      </c>
    </row>
    <row r="20" spans="1:13">
      <c r="A20" s="4" t="s">
        <v>417</v>
      </c>
      <c r="I20" s="5" t="n">
        <v>196323</v>
      </c>
      <c r="K20" s="5" t="n">
        <v>196323</v>
      </c>
      <c r="M20" s="5" t="n">
        <v>234791</v>
      </c>
    </row>
    <row r="21" spans="1:13">
      <c r="A21" s="4" t="s">
        <v>418</v>
      </c>
    </row>
    <row r="22" spans="1:13">
      <c r="A22" s="3" t="s">
        <v>395</v>
      </c>
    </row>
    <row r="23" spans="1:13">
      <c r="A23" s="4" t="s">
        <v>419</v>
      </c>
      <c r="I23" s="5" t="n">
        <v>467638</v>
      </c>
      <c r="K23" s="5" t="n">
        <v>467638</v>
      </c>
    </row>
    <row r="24" spans="1:13">
      <c r="A24" s="4" t="s">
        <v>420</v>
      </c>
      <c r="I24" s="5" t="n">
        <v>23362</v>
      </c>
      <c r="K24" s="5" t="n">
        <v>23362</v>
      </c>
      <c r="M24" s="5" t="n">
        <v>38098</v>
      </c>
    </row>
    <row r="25" spans="1:13">
      <c r="A25" s="4" t="s">
        <v>416</v>
      </c>
      <c r="I25" s="5" t="n">
        <v>271314</v>
      </c>
      <c r="K25" s="5" t="n">
        <v>271314</v>
      </c>
    </row>
    <row r="26" spans="1:13">
      <c r="A26" s="4" t="s">
        <v>421</v>
      </c>
      <c r="I26" s="5" t="n">
        <v>19686</v>
      </c>
      <c r="K26" s="5" t="n">
        <v>19686</v>
      </c>
    </row>
    <row r="27" spans="1:13">
      <c r="A27" s="4" t="s">
        <v>417</v>
      </c>
      <c r="I27" s="5" t="n">
        <v>196323</v>
      </c>
      <c r="K27" s="5" t="n">
        <v>196323</v>
      </c>
    </row>
    <row r="28" spans="1:13">
      <c r="A28" s="4" t="s">
        <v>422</v>
      </c>
      <c r="I28" s="5" t="n">
        <v>3676</v>
      </c>
      <c r="K28" s="5" t="n">
        <v>3676</v>
      </c>
    </row>
    <row r="29" spans="1:13">
      <c r="A29" s="4" t="s">
        <v>423</v>
      </c>
    </row>
    <row r="30" spans="1:13">
      <c r="A30" s="3" t="s">
        <v>395</v>
      </c>
    </row>
    <row r="31" spans="1:13">
      <c r="A31" s="4" t="s">
        <v>195</v>
      </c>
      <c r="F31" s="6" t="n">
        <v>525000</v>
      </c>
    </row>
    <row r="32" spans="1:13">
      <c r="A32" s="4" t="s">
        <v>396</v>
      </c>
      <c r="F32" s="4" t="s">
        <v>424</v>
      </c>
    </row>
    <row r="33" spans="1:13">
      <c r="A33" s="4" t="s">
        <v>399</v>
      </c>
      <c r="F33" s="4" t="s">
        <v>425</v>
      </c>
    </row>
    <row r="34" spans="1:13">
      <c r="A34" s="4" t="s">
        <v>401</v>
      </c>
      <c r="F34" s="4" t="s">
        <v>426</v>
      </c>
    </row>
    <row r="35" spans="1:13">
      <c r="A35" s="4" t="s">
        <v>403</v>
      </c>
      <c r="I35" s="5" t="n">
        <v>6444</v>
      </c>
      <c r="J35" s="5" t="n">
        <v>8285</v>
      </c>
      <c r="K35" s="5" t="n">
        <v>14007</v>
      </c>
      <c r="L35" s="5" t="n">
        <v>14054</v>
      </c>
    </row>
    <row r="36" spans="1:13">
      <c r="A36" s="4" t="s">
        <v>407</v>
      </c>
      <c r="E36" s="6" t="n">
        <v>10311</v>
      </c>
    </row>
    <row r="37" spans="1:13">
      <c r="A37" s="4" t="s">
        <v>420</v>
      </c>
      <c r="I37" s="4" t="s">
        <v>42</v>
      </c>
      <c r="K37" s="4" t="s">
        <v>42</v>
      </c>
      <c r="M37" s="4" t="s">
        <v>42</v>
      </c>
    </row>
    <row r="38" spans="1:13">
      <c r="A38" s="4" t="s">
        <v>427</v>
      </c>
    </row>
    <row r="39" spans="1:13">
      <c r="A39" s="3" t="s">
        <v>395</v>
      </c>
    </row>
    <row r="40" spans="1:13">
      <c r="A40" s="4" t="s">
        <v>195</v>
      </c>
      <c r="C40" s="6" t="n">
        <v>55386</v>
      </c>
    </row>
    <row r="41" spans="1:13">
      <c r="A41" s="4" t="s">
        <v>396</v>
      </c>
      <c r="C41" s="4" t="s">
        <v>428</v>
      </c>
      <c r="D41" s="4" t="s">
        <v>428</v>
      </c>
    </row>
    <row r="42" spans="1:13">
      <c r="A42" s="4" t="s">
        <v>403</v>
      </c>
      <c r="I42" s="5" t="n">
        <v>2904</v>
      </c>
      <c r="J42" s="5" t="n">
        <v>6832</v>
      </c>
      <c r="K42" s="5" t="n">
        <v>6264</v>
      </c>
      <c r="L42" s="5" t="n">
        <v>6832</v>
      </c>
    </row>
    <row r="43" spans="1:13">
      <c r="A43" s="4" t="s">
        <v>420</v>
      </c>
      <c r="I43" s="4" t="s">
        <v>42</v>
      </c>
      <c r="K43" s="4" t="s">
        <v>42</v>
      </c>
      <c r="M43" s="4" t="s">
        <v>42</v>
      </c>
    </row>
    <row r="44" spans="1:13">
      <c r="A44" s="4" t="s">
        <v>429</v>
      </c>
    </row>
    <row r="45" spans="1:13">
      <c r="A45" s="3" t="s">
        <v>395</v>
      </c>
    </row>
    <row r="46" spans="1:13">
      <c r="A46" s="4" t="s">
        <v>181</v>
      </c>
      <c r="I46" s="6" t="n">
        <v>8241</v>
      </c>
      <c r="J46" s="6" t="n">
        <v>5321</v>
      </c>
      <c r="K46" s="5" t="n">
        <v>14736</v>
      </c>
      <c r="L46" s="6" t="n">
        <v>14957</v>
      </c>
    </row>
    <row r="47" spans="1:13">
      <c r="A47" s="4" t="s">
        <v>430</v>
      </c>
    </row>
    <row r="48" spans="1:13">
      <c r="A48" s="3" t="s">
        <v>395</v>
      </c>
    </row>
    <row r="49" spans="1:13">
      <c r="A49" s="4" t="s">
        <v>431</v>
      </c>
      <c r="K49" s="5" t="n">
        <v>42395</v>
      </c>
    </row>
    <row r="50" spans="1:13">
      <c r="A50" s="4" t="s">
        <v>432</v>
      </c>
      <c r="K50" s="5" t="n">
        <v>24188</v>
      </c>
    </row>
    <row r="51" spans="1:13">
      <c r="A51" s="4" t="s">
        <v>433</v>
      </c>
      <c r="K51" s="6" t="n">
        <v>18207</v>
      </c>
    </row>
    <row r="52" spans="1:13">
      <c r="A52" s="4" t="s">
        <v>434</v>
      </c>
    </row>
    <row r="53" spans="1:13">
      <c r="A53" s="3" t="s">
        <v>395</v>
      </c>
    </row>
    <row r="54" spans="1:13">
      <c r="A54" s="4" t="s">
        <v>195</v>
      </c>
      <c r="H54" s="6" t="n">
        <v>8000000</v>
      </c>
    </row>
    <row r="55" spans="1:13">
      <c r="A55" s="4" t="s">
        <v>435</v>
      </c>
    </row>
    <row r="56" spans="1:13">
      <c r="A56" s="3" t="s">
        <v>395</v>
      </c>
    </row>
    <row r="57" spans="1:13">
      <c r="A57" s="4" t="s">
        <v>195</v>
      </c>
      <c r="D57" s="6" t="n">
        <v>1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6</v>
      </c>
      <c r="B1" s="2" t="s">
        <v>2</v>
      </c>
      <c r="C1" s="2" t="s">
        <v>33</v>
      </c>
    </row>
    <row r="2" spans="1:3">
      <c r="A2" s="4" t="s">
        <v>427</v>
      </c>
    </row>
    <row r="3" spans="1:3">
      <c r="A3" s="3" t="s">
        <v>395</v>
      </c>
    </row>
    <row r="4" spans="1:3">
      <c r="A4" s="4" t="s">
        <v>437</v>
      </c>
      <c r="B4" s="6" t="n">
        <v>9408</v>
      </c>
      <c r="C4" s="6" t="n">
        <v>10647</v>
      </c>
    </row>
    <row r="5" spans="1:3">
      <c r="A5" s="4" t="s">
        <v>438</v>
      </c>
      <c r="B5" s="4" t="s">
        <v>42</v>
      </c>
      <c r="C5" s="4" t="s">
        <v>42</v>
      </c>
    </row>
    <row r="6" spans="1:3">
      <c r="A6" s="4" t="s">
        <v>439</v>
      </c>
      <c r="B6" s="5" t="n">
        <v>9408</v>
      </c>
      <c r="C6" s="5" t="n">
        <v>10647</v>
      </c>
    </row>
    <row r="7" spans="1:3">
      <c r="A7" s="4" t="s">
        <v>423</v>
      </c>
    </row>
    <row r="8" spans="1:3">
      <c r="A8" s="3" t="s">
        <v>395</v>
      </c>
    </row>
    <row r="9" spans="1:3">
      <c r="A9" s="4" t="s">
        <v>437</v>
      </c>
      <c r="B9" s="5" t="n">
        <v>417604</v>
      </c>
      <c r="C9" s="5" t="n">
        <v>464739</v>
      </c>
    </row>
    <row r="10" spans="1:3">
      <c r="A10" s="4" t="s">
        <v>438</v>
      </c>
      <c r="B10" s="4" t="s">
        <v>42</v>
      </c>
      <c r="C10" s="4" t="s">
        <v>42</v>
      </c>
    </row>
    <row r="11" spans="1:3">
      <c r="A11" s="4" t="s">
        <v>439</v>
      </c>
      <c r="B11" s="5" t="n">
        <v>417604</v>
      </c>
      <c r="C11" s="5" t="n">
        <v>464739</v>
      </c>
    </row>
    <row r="12" spans="1:3">
      <c r="A12" s="4" t="s">
        <v>430</v>
      </c>
    </row>
    <row r="13" spans="1:3">
      <c r="A13" s="3" t="s">
        <v>395</v>
      </c>
    </row>
    <row r="14" spans="1:3">
      <c r="A14" s="4" t="s">
        <v>437</v>
      </c>
      <c r="B14" s="5" t="n">
        <v>126215</v>
      </c>
      <c r="C14" s="5" t="n">
        <v>168609</v>
      </c>
    </row>
    <row r="15" spans="1:3">
      <c r="A15" s="4" t="s">
        <v>438</v>
      </c>
      <c r="B15" s="4" t="s">
        <v>42</v>
      </c>
      <c r="C15" s="4" t="s">
        <v>42</v>
      </c>
    </row>
    <row r="16" spans="1:3">
      <c r="A16" s="4" t="s">
        <v>439</v>
      </c>
      <c r="B16" s="5" t="n">
        <v>126215</v>
      </c>
      <c r="C16" s="5" t="n">
        <v>168609</v>
      </c>
    </row>
    <row r="17" spans="1:3">
      <c r="A17" s="4" t="s">
        <v>418</v>
      </c>
    </row>
    <row r="18" spans="1:3">
      <c r="A18" s="3" t="s">
        <v>395</v>
      </c>
    </row>
    <row r="19" spans="1:3">
      <c r="A19" s="4" t="s">
        <v>437</v>
      </c>
      <c r="B19" s="5" t="n">
        <v>491000</v>
      </c>
      <c r="C19" s="5" t="n">
        <v>500000</v>
      </c>
    </row>
    <row r="20" spans="1:3">
      <c r="A20" s="4" t="s">
        <v>438</v>
      </c>
      <c r="B20" s="5" t="n">
        <v>-23362</v>
      </c>
      <c r="C20" s="5" t="n">
        <v>-38098</v>
      </c>
    </row>
    <row r="21" spans="1:3">
      <c r="A21" s="4" t="s">
        <v>439</v>
      </c>
      <c r="B21" s="5" t="n">
        <v>467638</v>
      </c>
      <c r="C21" s="5" t="n">
        <v>461902</v>
      </c>
    </row>
    <row r="22" spans="1:3">
      <c r="A22" s="4" t="s">
        <v>440</v>
      </c>
    </row>
    <row r="23" spans="1:3">
      <c r="A23" s="3" t="s">
        <v>395</v>
      </c>
    </row>
    <row r="24" spans="1:3">
      <c r="A24" s="4" t="s">
        <v>437</v>
      </c>
      <c r="B24" s="5" t="n">
        <v>1044226</v>
      </c>
      <c r="C24" s="5" t="n">
        <v>1143995</v>
      </c>
    </row>
    <row r="25" spans="1:3">
      <c r="A25" s="4" t="s">
        <v>438</v>
      </c>
      <c r="B25" s="5" t="n">
        <v>-23362</v>
      </c>
      <c r="C25" s="5" t="n">
        <v>-38098</v>
      </c>
    </row>
    <row r="26" spans="1:3">
      <c r="A26" s="4" t="s">
        <v>439</v>
      </c>
      <c r="B26" s="5" t="n">
        <v>1020864</v>
      </c>
      <c r="C26" s="5" t="n">
        <v>1105897</v>
      </c>
    </row>
    <row r="27" spans="1:3">
      <c r="A27" s="4" t="s">
        <v>441</v>
      </c>
    </row>
    <row r="28" spans="1:3">
      <c r="A28" s="3" t="s">
        <v>395</v>
      </c>
    </row>
    <row r="29" spans="1:3">
      <c r="A29" s="4" t="s">
        <v>437</v>
      </c>
      <c r="B29" s="5" t="n">
        <v>844227</v>
      </c>
      <c r="C29" s="5" t="n">
        <v>893995</v>
      </c>
    </row>
    <row r="30" spans="1:3">
      <c r="A30" s="4" t="s">
        <v>438</v>
      </c>
      <c r="B30" s="5" t="n">
        <v>-19686</v>
      </c>
      <c r="C30" s="5" t="n">
        <v>-22889</v>
      </c>
    </row>
    <row r="31" spans="1:3">
      <c r="A31" s="4" t="s">
        <v>439</v>
      </c>
      <c r="B31" s="5" t="n">
        <v>824541</v>
      </c>
      <c r="C31" s="5" t="n">
        <v>871106</v>
      </c>
    </row>
    <row r="32" spans="1:3">
      <c r="A32" s="4" t="s">
        <v>442</v>
      </c>
    </row>
    <row r="33" spans="1:3">
      <c r="A33" s="3" t="s">
        <v>395</v>
      </c>
    </row>
    <row r="34" spans="1:3">
      <c r="A34" s="4" t="s">
        <v>437</v>
      </c>
      <c r="B34" s="5" t="n">
        <v>199999</v>
      </c>
      <c r="C34" s="5" t="n">
        <v>250000</v>
      </c>
    </row>
    <row r="35" spans="1:3">
      <c r="A35" s="4" t="s">
        <v>438</v>
      </c>
      <c r="B35" s="5" t="n">
        <v>-3676</v>
      </c>
      <c r="C35" s="5" t="n">
        <v>-15209</v>
      </c>
    </row>
    <row r="36" spans="1:3">
      <c r="A36" s="4" t="s">
        <v>439</v>
      </c>
      <c r="B36" s="6" t="n">
        <v>196323</v>
      </c>
      <c r="C36" s="6" t="n">
        <v>2347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443</v>
      </c>
      <c r="B1" s="2" t="s">
        <v>444</v>
      </c>
      <c r="C1" s="2" t="s">
        <v>445</v>
      </c>
      <c r="D1" s="2" t="s">
        <v>446</v>
      </c>
      <c r="E1" s="2" t="s">
        <v>447</v>
      </c>
      <c r="F1" s="2" t="s">
        <v>446</v>
      </c>
      <c r="G1" s="2" t="s">
        <v>2</v>
      </c>
      <c r="H1" s="2" t="s">
        <v>98</v>
      </c>
      <c r="I1" s="2" t="s">
        <v>2</v>
      </c>
      <c r="J1" s="2" t="s">
        <v>98</v>
      </c>
      <c r="K1" s="2" t="s">
        <v>33</v>
      </c>
      <c r="L1" s="2" t="s">
        <v>444</v>
      </c>
      <c r="M1" s="2" t="s">
        <v>448</v>
      </c>
      <c r="N1" s="2" t="s">
        <v>449</v>
      </c>
    </row>
    <row r="2" spans="1:14">
      <c r="A2" s="3" t="s">
        <v>450</v>
      </c>
    </row>
    <row r="3" spans="1:14">
      <c r="A3" s="4" t="s">
        <v>396</v>
      </c>
      <c r="C3" s="4" t="s">
        <v>398</v>
      </c>
      <c r="N3" s="4" t="s">
        <v>397</v>
      </c>
    </row>
    <row r="4" spans="1:14">
      <c r="A4" s="4" t="s">
        <v>451</v>
      </c>
      <c r="C4" s="4" t="s">
        <v>400</v>
      </c>
    </row>
    <row r="5" spans="1:14">
      <c r="A5" s="4" t="s">
        <v>198</v>
      </c>
      <c r="I5" s="6" t="n">
        <v>95500</v>
      </c>
      <c r="J5" s="4" t="s">
        <v>42</v>
      </c>
    </row>
    <row r="6" spans="1:14">
      <c r="A6" s="4" t="s">
        <v>382</v>
      </c>
      <c r="G6" s="6" t="n">
        <v>433445</v>
      </c>
      <c r="I6" s="5" t="n">
        <v>433445</v>
      </c>
      <c r="K6" s="6" t="n">
        <v>404239</v>
      </c>
    </row>
    <row r="7" spans="1:14">
      <c r="A7" s="4" t="s">
        <v>403</v>
      </c>
      <c r="G7" s="5" t="n">
        <v>14417</v>
      </c>
      <c r="H7" s="6" t="n">
        <v>16280</v>
      </c>
      <c r="I7" s="5" t="n">
        <v>37821</v>
      </c>
      <c r="J7" s="5" t="n">
        <v>42788</v>
      </c>
    </row>
    <row r="8" spans="1:14">
      <c r="A8" s="4" t="s">
        <v>452</v>
      </c>
      <c r="C8" s="6" t="n">
        <v>519156</v>
      </c>
    </row>
    <row r="9" spans="1:14">
      <c r="A9" s="4" t="s">
        <v>181</v>
      </c>
      <c r="I9" s="5" t="n">
        <v>14736</v>
      </c>
      <c r="J9" s="5" t="n">
        <v>234550</v>
      </c>
    </row>
    <row r="10" spans="1:14">
      <c r="A10" s="4" t="s">
        <v>453</v>
      </c>
      <c r="I10" s="5" t="n">
        <v>52660</v>
      </c>
      <c r="J10" s="5" t="n">
        <v>809875</v>
      </c>
    </row>
    <row r="11" spans="1:14">
      <c r="A11" s="4" t="s">
        <v>454</v>
      </c>
      <c r="G11" s="5" t="n">
        <v>65500</v>
      </c>
    </row>
    <row r="12" spans="1:14">
      <c r="A12" s="4" t="s">
        <v>455</v>
      </c>
      <c r="I12" s="5" t="n">
        <v>3256</v>
      </c>
    </row>
    <row r="13" spans="1:14">
      <c r="A13" s="4" t="s">
        <v>456</v>
      </c>
      <c r="I13" s="5" t="n">
        <v>786000</v>
      </c>
      <c r="J13" s="5" t="n">
        <v>2026730</v>
      </c>
    </row>
    <row r="14" spans="1:14">
      <c r="A14" s="4" t="s">
        <v>457</v>
      </c>
    </row>
    <row r="15" spans="1:14">
      <c r="A15" s="3" t="s">
        <v>450</v>
      </c>
    </row>
    <row r="16" spans="1:14">
      <c r="A16" s="4" t="s">
        <v>453</v>
      </c>
      <c r="I16" s="6" t="n">
        <v>2051300</v>
      </c>
    </row>
    <row r="17" spans="1:14">
      <c r="A17" s="4" t="s">
        <v>458</v>
      </c>
      <c r="G17" s="6" t="n">
        <v>55308</v>
      </c>
    </row>
    <row r="18" spans="1:14">
      <c r="A18" s="4" t="s">
        <v>459</v>
      </c>
      <c r="G18" s="5" t="n">
        <v>5266520</v>
      </c>
    </row>
    <row r="19" spans="1:14">
      <c r="A19" s="4" t="s">
        <v>460</v>
      </c>
      <c r="G19" s="4" t="s">
        <v>334</v>
      </c>
      <c r="I19" s="4" t="s">
        <v>334</v>
      </c>
    </row>
    <row r="20" spans="1:14">
      <c r="A20" s="4" t="s">
        <v>461</v>
      </c>
    </row>
    <row r="21" spans="1:14">
      <c r="A21" s="3" t="s">
        <v>450</v>
      </c>
    </row>
    <row r="22" spans="1:14">
      <c r="A22" s="4" t="s">
        <v>396</v>
      </c>
      <c r="E22" s="4" t="s">
        <v>462</v>
      </c>
    </row>
    <row r="23" spans="1:14">
      <c r="A23" s="4" t="s">
        <v>451</v>
      </c>
      <c r="E23" s="4" t="s">
        <v>463</v>
      </c>
    </row>
    <row r="24" spans="1:14">
      <c r="A24" s="4" t="s">
        <v>198</v>
      </c>
      <c r="L24" s="6" t="n">
        <v>162500</v>
      </c>
    </row>
    <row r="25" spans="1:14">
      <c r="A25" s="4" t="s">
        <v>382</v>
      </c>
      <c r="G25" s="6" t="n">
        <v>293459</v>
      </c>
      <c r="I25" s="6" t="n">
        <v>293459</v>
      </c>
      <c r="K25" s="5" t="n">
        <v>279735</v>
      </c>
    </row>
    <row r="26" spans="1:14">
      <c r="A26" s="4" t="s">
        <v>403</v>
      </c>
      <c r="G26" s="5" t="n">
        <v>5527</v>
      </c>
      <c r="H26" s="5" t="n">
        <v>9247</v>
      </c>
      <c r="I26" s="5" t="n">
        <v>13724</v>
      </c>
      <c r="J26" s="5" t="n">
        <v>18400</v>
      </c>
    </row>
    <row r="27" spans="1:14">
      <c r="A27" s="4" t="s">
        <v>464</v>
      </c>
      <c r="G27" s="4" t="s">
        <v>42</v>
      </c>
      <c r="I27" s="4" t="s">
        <v>42</v>
      </c>
      <c r="K27" s="4" t="s">
        <v>42</v>
      </c>
    </row>
    <row r="28" spans="1:14">
      <c r="A28" s="4" t="s">
        <v>465</v>
      </c>
    </row>
    <row r="29" spans="1:14">
      <c r="A29" s="3" t="s">
        <v>450</v>
      </c>
    </row>
    <row r="30" spans="1:14">
      <c r="A30" s="4" t="s">
        <v>396</v>
      </c>
      <c r="K30" s="4" t="s">
        <v>462</v>
      </c>
    </row>
    <row r="31" spans="1:14">
      <c r="A31" s="4" t="s">
        <v>451</v>
      </c>
      <c r="I31" s="4" t="s">
        <v>12</v>
      </c>
    </row>
    <row r="32" spans="1:14">
      <c r="A32" s="4" t="s">
        <v>403</v>
      </c>
      <c r="H32" s="6" t="n">
        <v>256008</v>
      </c>
      <c r="J32" s="6" t="n">
        <v>256008</v>
      </c>
    </row>
    <row r="33" spans="1:14">
      <c r="A33" s="4" t="s">
        <v>452</v>
      </c>
      <c r="K33" s="6" t="n">
        <v>2026730</v>
      </c>
    </row>
    <row r="34" spans="1:14">
      <c r="A34" s="4" t="s">
        <v>466</v>
      </c>
      <c r="G34" s="7" t="n">
        <v>0.63</v>
      </c>
      <c r="H34" s="7" t="n">
        <v>0.63</v>
      </c>
      <c r="I34" s="7" t="n">
        <v>0.63</v>
      </c>
      <c r="J34" s="7" t="n">
        <v>0.63</v>
      </c>
    </row>
    <row r="35" spans="1:14">
      <c r="A35" s="4" t="s">
        <v>467</v>
      </c>
      <c r="K35" s="4" t="s">
        <v>428</v>
      </c>
    </row>
    <row r="36" spans="1:14">
      <c r="A36" s="4" t="s">
        <v>214</v>
      </c>
      <c r="K36" s="6" t="n">
        <v>227414</v>
      </c>
    </row>
    <row r="37" spans="1:14">
      <c r="A37" s="4" t="s">
        <v>181</v>
      </c>
      <c r="H37" s="6" t="n">
        <v>219593</v>
      </c>
    </row>
    <row r="38" spans="1:14">
      <c r="A38" s="4" t="s">
        <v>464</v>
      </c>
      <c r="G38" s="6" t="n">
        <v>51500</v>
      </c>
      <c r="H38" s="6" t="n">
        <v>794875</v>
      </c>
      <c r="I38" s="6" t="n">
        <v>51500</v>
      </c>
      <c r="J38" s="6" t="n">
        <v>794875</v>
      </c>
    </row>
    <row r="39" spans="1:14">
      <c r="A39" s="4" t="s">
        <v>458</v>
      </c>
      <c r="I39" s="6" t="n">
        <v>1160</v>
      </c>
      <c r="J39" s="6" t="n">
        <v>15000</v>
      </c>
    </row>
    <row r="40" spans="1:14">
      <c r="A40" s="4" t="s">
        <v>459</v>
      </c>
      <c r="I40" s="5" t="n">
        <v>83587</v>
      </c>
      <c r="J40" s="5" t="n">
        <v>1285516</v>
      </c>
    </row>
    <row r="41" spans="1:14">
      <c r="A41" s="4" t="s">
        <v>454</v>
      </c>
      <c r="I41" s="6" t="n">
        <v>30000</v>
      </c>
    </row>
    <row r="42" spans="1:14">
      <c r="A42" s="4" t="s">
        <v>455</v>
      </c>
      <c r="I42" s="5" t="n">
        <v>2151</v>
      </c>
    </row>
    <row r="43" spans="1:14">
      <c r="A43" s="4" t="s">
        <v>468</v>
      </c>
      <c r="G43" s="5" t="n">
        <v>1170354</v>
      </c>
      <c r="I43" s="5" t="n">
        <v>1170354</v>
      </c>
    </row>
    <row r="44" spans="1:14">
      <c r="A44" s="4" t="s">
        <v>469</v>
      </c>
    </row>
    <row r="45" spans="1:14">
      <c r="A45" s="3" t="s">
        <v>450</v>
      </c>
    </row>
    <row r="46" spans="1:14">
      <c r="A46" s="4" t="s">
        <v>452</v>
      </c>
      <c r="B46" s="6" t="n">
        <v>20000</v>
      </c>
    </row>
    <row r="47" spans="1:14">
      <c r="A47" s="4" t="s">
        <v>470</v>
      </c>
    </row>
    <row r="48" spans="1:14">
      <c r="A48" s="3" t="s">
        <v>450</v>
      </c>
    </row>
    <row r="49" spans="1:14">
      <c r="A49" s="4" t="s">
        <v>403</v>
      </c>
      <c r="G49" s="5" t="n">
        <v>23308</v>
      </c>
      <c r="I49" s="5" t="n">
        <v>48513</v>
      </c>
    </row>
    <row r="50" spans="1:14">
      <c r="A50" s="4" t="s">
        <v>471</v>
      </c>
    </row>
    <row r="51" spans="1:14">
      <c r="A51" s="3" t="s">
        <v>450</v>
      </c>
    </row>
    <row r="52" spans="1:14">
      <c r="A52" s="4" t="s">
        <v>396</v>
      </c>
      <c r="K52" s="4" t="s">
        <v>414</v>
      </c>
    </row>
    <row r="53" spans="1:14">
      <c r="A53" s="4" t="s">
        <v>451</v>
      </c>
      <c r="F53" s="4" t="s">
        <v>472</v>
      </c>
    </row>
    <row r="54" spans="1:14">
      <c r="A54" s="4" t="s">
        <v>403</v>
      </c>
      <c r="G54" s="6" t="n">
        <v>7151</v>
      </c>
      <c r="I54" s="6" t="n">
        <v>41766</v>
      </c>
    </row>
    <row r="55" spans="1:14">
      <c r="A55" s="4" t="s">
        <v>466</v>
      </c>
      <c r="G55" s="7" t="n">
        <v>0.4</v>
      </c>
      <c r="I55" s="7" t="n">
        <v>0.4</v>
      </c>
      <c r="M55" s="7" t="n">
        <v>0.4</v>
      </c>
    </row>
    <row r="56" spans="1:14">
      <c r="A56" s="4" t="s">
        <v>467</v>
      </c>
      <c r="K56" s="4" t="s">
        <v>473</v>
      </c>
    </row>
    <row r="57" spans="1:14">
      <c r="A57" s="4" t="s">
        <v>464</v>
      </c>
      <c r="G57" s="6" t="n">
        <v>150000</v>
      </c>
      <c r="I57" s="6" t="n">
        <v>150000</v>
      </c>
    </row>
    <row r="58" spans="1:14">
      <c r="A58" s="4" t="s">
        <v>474</v>
      </c>
      <c r="G58" s="6" t="n">
        <v>1987</v>
      </c>
    </row>
    <row r="59" spans="1:14">
      <c r="A59" s="4" t="s">
        <v>456</v>
      </c>
      <c r="K59" s="6" t="n">
        <v>1480800</v>
      </c>
    </row>
    <row r="60" spans="1:14">
      <c r="A60" s="4" t="s">
        <v>475</v>
      </c>
    </row>
    <row r="61" spans="1:14">
      <c r="A61" s="3" t="s">
        <v>450</v>
      </c>
    </row>
    <row r="62" spans="1:14">
      <c r="A62" s="4" t="s">
        <v>456</v>
      </c>
      <c r="D62" s="6" t="n">
        <v>78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76</v>
      </c>
      <c r="C1" s="2" t="s">
        <v>2</v>
      </c>
      <c r="D1" s="2" t="s">
        <v>33</v>
      </c>
    </row>
    <row r="2" spans="1:4">
      <c r="A2" s="4" t="s">
        <v>461</v>
      </c>
    </row>
    <row r="3" spans="1:4">
      <c r="A3" s="3" t="s">
        <v>450</v>
      </c>
    </row>
    <row r="4" spans="1:4">
      <c r="A4" s="4" t="s">
        <v>477</v>
      </c>
      <c r="C4" s="4" t="s">
        <v>42</v>
      </c>
      <c r="D4" s="4" t="s">
        <v>42</v>
      </c>
    </row>
    <row r="5" spans="1:4">
      <c r="A5" s="4" t="s">
        <v>478</v>
      </c>
      <c r="B5" s="4" t="s">
        <v>350</v>
      </c>
      <c r="C5" s="5" t="n">
        <v>293459</v>
      </c>
      <c r="D5" s="5" t="n">
        <v>279735</v>
      </c>
    </row>
    <row r="6" spans="1:4">
      <c r="A6" s="4" t="s">
        <v>137</v>
      </c>
      <c r="C6" s="5" t="n">
        <v>293459</v>
      </c>
      <c r="D6" s="5" t="n">
        <v>279735</v>
      </c>
    </row>
    <row r="7" spans="1:4">
      <c r="A7" s="4" t="s">
        <v>465</v>
      </c>
    </row>
    <row r="8" spans="1:4">
      <c r="A8" s="3" t="s">
        <v>450</v>
      </c>
    </row>
    <row r="9" spans="1:4">
      <c r="A9" s="4" t="s">
        <v>477</v>
      </c>
      <c r="C9" s="5" t="n">
        <v>1170354</v>
      </c>
      <c r="D9" s="5" t="n">
        <v>1251854</v>
      </c>
    </row>
    <row r="10" spans="1:4">
      <c r="A10" s="4" t="s">
        <v>478</v>
      </c>
      <c r="B10" s="4" t="s">
        <v>350</v>
      </c>
      <c r="C10" s="5" t="n">
        <v>120216</v>
      </c>
      <c r="D10" s="5" t="n">
        <v>75013</v>
      </c>
    </row>
    <row r="11" spans="1:4">
      <c r="A11" s="4" t="s">
        <v>137</v>
      </c>
      <c r="C11" s="5" t="n">
        <v>1290570</v>
      </c>
      <c r="D11" s="5" t="n">
        <v>1326867</v>
      </c>
    </row>
    <row r="12" spans="1:4">
      <c r="A12" s="4" t="s">
        <v>471</v>
      </c>
    </row>
    <row r="13" spans="1:4">
      <c r="A13" s="3" t="s">
        <v>450</v>
      </c>
    </row>
    <row r="14" spans="1:4">
      <c r="A14" s="4" t="s">
        <v>477</v>
      </c>
      <c r="C14" s="5" t="n">
        <v>150000</v>
      </c>
    </row>
    <row r="15" spans="1:4">
      <c r="A15" s="4" t="s">
        <v>478</v>
      </c>
      <c r="B15" s="4" t="s">
        <v>350</v>
      </c>
      <c r="C15" s="5" t="n">
        <v>1987</v>
      </c>
      <c r="D15" s="5" t="n">
        <v>18787</v>
      </c>
    </row>
    <row r="16" spans="1:4">
      <c r="A16" s="4" t="s">
        <v>137</v>
      </c>
      <c r="C16" s="5" t="n">
        <v>151987</v>
      </c>
      <c r="D16" s="5" t="n">
        <v>1499587</v>
      </c>
    </row>
    <row r="17" spans="1:4">
      <c r="A17" s="4" t="s">
        <v>479</v>
      </c>
    </row>
    <row r="18" spans="1:4">
      <c r="A18" s="3" t="s">
        <v>450</v>
      </c>
    </row>
    <row r="19" spans="1:4">
      <c r="A19" s="4" t="s">
        <v>477</v>
      </c>
      <c r="C19" s="5" t="n">
        <v>1320354</v>
      </c>
      <c r="D19" s="5" t="n">
        <v>2732654</v>
      </c>
    </row>
    <row r="20" spans="1:4">
      <c r="A20" s="4" t="s">
        <v>478</v>
      </c>
      <c r="B20" s="4" t="s">
        <v>350</v>
      </c>
      <c r="C20" s="5" t="n">
        <v>415662</v>
      </c>
      <c r="D20" s="5" t="n">
        <v>373535</v>
      </c>
    </row>
    <row r="21" spans="1:4">
      <c r="A21" s="4" t="s">
        <v>137</v>
      </c>
      <c r="C21" s="6" t="n">
        <v>1736016</v>
      </c>
      <c r="D21" s="6" t="n">
        <v>3106189</v>
      </c>
    </row>
    <row r="22" spans="1:4"/>
    <row r="23" spans="1:4">
      <c r="A23" s="4" t="s">
        <v>350</v>
      </c>
      <c r="B23" s="4" t="s">
        <v>480</v>
      </c>
    </row>
  </sheetData>
  <mergeCells count="3">
    <mergeCell ref="A1:B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81</v>
      </c>
      <c r="B1" s="2" t="s">
        <v>97</v>
      </c>
      <c r="D1" s="2" t="s">
        <v>1</v>
      </c>
      <c r="F1" s="2" t="s">
        <v>170</v>
      </c>
    </row>
    <row r="2" spans="1:6">
      <c r="B2" s="2" t="s">
        <v>2</v>
      </c>
      <c r="C2" s="2" t="s">
        <v>98</v>
      </c>
      <c r="D2" s="2" t="s">
        <v>2</v>
      </c>
      <c r="E2" s="2" t="s">
        <v>98</v>
      </c>
      <c r="F2" s="2" t="s">
        <v>33</v>
      </c>
    </row>
    <row r="3" spans="1:6">
      <c r="A3" s="3" t="s">
        <v>482</v>
      </c>
    </row>
    <row r="4" spans="1:6">
      <c r="A4" s="4" t="s">
        <v>483</v>
      </c>
      <c r="B4" s="6" t="n">
        <v>301711</v>
      </c>
      <c r="D4" s="6" t="n">
        <v>301711</v>
      </c>
      <c r="F4" s="6" t="n">
        <v>71650</v>
      </c>
    </row>
    <row r="5" spans="1:6">
      <c r="A5" s="4" t="s">
        <v>484</v>
      </c>
      <c r="B5" s="5" t="n">
        <v>189889</v>
      </c>
      <c r="D5" s="5" t="n">
        <v>189889</v>
      </c>
      <c r="F5" s="5" t="n">
        <v>4644</v>
      </c>
    </row>
    <row r="6" spans="1:6">
      <c r="A6" s="4" t="s">
        <v>485</v>
      </c>
      <c r="B6" s="6" t="n">
        <v>117968</v>
      </c>
      <c r="C6" s="6" t="n">
        <v>69829</v>
      </c>
      <c r="D6" s="6" t="n">
        <v>189889</v>
      </c>
      <c r="E6" s="6" t="n">
        <v>139659</v>
      </c>
    </row>
    <row r="7" spans="1:6">
      <c r="A7" s="4" t="s">
        <v>314</v>
      </c>
      <c r="B7" s="4" t="s">
        <v>315</v>
      </c>
      <c r="D7" s="4" t="s">
        <v>315</v>
      </c>
    </row>
    <row r="8" spans="1:6">
      <c r="A8" s="4" t="s">
        <v>486</v>
      </c>
    </row>
    <row r="9" spans="1:6">
      <c r="A9" s="3" t="s">
        <v>482</v>
      </c>
    </row>
    <row r="10" spans="1:6">
      <c r="A10" s="4" t="s">
        <v>485</v>
      </c>
      <c r="D10" s="6" t="n">
        <v>189889</v>
      </c>
      <c r="F10" s="5" t="n">
        <v>4644</v>
      </c>
    </row>
    <row r="11" spans="1:6">
      <c r="A11" s="4" t="s">
        <v>487</v>
      </c>
    </row>
    <row r="12" spans="1:6">
      <c r="A12" s="3" t="s">
        <v>482</v>
      </c>
    </row>
    <row r="13" spans="1:6">
      <c r="A13" s="4" t="s">
        <v>484</v>
      </c>
      <c r="B13" s="6" t="n">
        <v>396116</v>
      </c>
      <c r="D13" s="6" t="n">
        <v>396116</v>
      </c>
      <c r="F13" s="6" t="n">
        <v>396116</v>
      </c>
    </row>
    <row r="14" spans="1:6">
      <c r="A14" s="4" t="s">
        <v>488</v>
      </c>
    </row>
    <row r="15" spans="1:6">
      <c r="A15" s="3" t="s">
        <v>482</v>
      </c>
    </row>
    <row r="16" spans="1:6">
      <c r="A16" s="4" t="s">
        <v>314</v>
      </c>
      <c r="B16" s="4" t="s">
        <v>489</v>
      </c>
      <c r="D16" s="4" t="s">
        <v>4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90</v>
      </c>
      <c r="B1" s="2" t="s">
        <v>97</v>
      </c>
      <c r="D1" s="2" t="s">
        <v>1</v>
      </c>
    </row>
    <row r="2" spans="1:5">
      <c r="B2" s="2" t="s">
        <v>2</v>
      </c>
      <c r="C2" s="2" t="s">
        <v>98</v>
      </c>
      <c r="D2" s="2" t="s">
        <v>2</v>
      </c>
      <c r="E2" s="2" t="s">
        <v>98</v>
      </c>
    </row>
    <row r="3" spans="1:5">
      <c r="A3" s="3" t="s">
        <v>241</v>
      </c>
    </row>
    <row r="4" spans="1:5">
      <c r="A4" s="4" t="s">
        <v>491</v>
      </c>
      <c r="B4" s="6" t="n">
        <v>15531</v>
      </c>
      <c r="C4" s="6" t="n">
        <v>15027</v>
      </c>
      <c r="D4" s="6" t="n">
        <v>28844</v>
      </c>
      <c r="E4" s="6" t="n">
        <v>34571</v>
      </c>
    </row>
    <row r="5" spans="1:5">
      <c r="A5" s="4" t="s">
        <v>492</v>
      </c>
      <c r="B5" s="7" t="n">
        <v>0.35</v>
      </c>
      <c r="C5" s="7" t="n">
        <v>0.7</v>
      </c>
      <c r="D5" s="7" t="n">
        <v>0.35</v>
      </c>
      <c r="E5" s="7"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r="1" spans="1:13">
      <c r="A1" s="1" t="s">
        <v>493</v>
      </c>
      <c r="B1" s="2" t="s">
        <v>2</v>
      </c>
      <c r="C1" s="2" t="s">
        <v>494</v>
      </c>
      <c r="D1" s="2" t="s">
        <v>495</v>
      </c>
      <c r="E1" s="2" t="s">
        <v>496</v>
      </c>
      <c r="F1" s="2" t="s">
        <v>497</v>
      </c>
      <c r="G1" s="2" t="s">
        <v>2</v>
      </c>
      <c r="H1" s="2" t="s">
        <v>171</v>
      </c>
      <c r="I1" s="2" t="s">
        <v>98</v>
      </c>
      <c r="J1" s="2" t="s">
        <v>172</v>
      </c>
      <c r="K1" s="2" t="s">
        <v>2</v>
      </c>
      <c r="L1" s="2" t="s">
        <v>98</v>
      </c>
      <c r="M1" s="2" t="s">
        <v>33</v>
      </c>
    </row>
    <row r="2" spans="1:13">
      <c r="A2" s="4" t="s">
        <v>158</v>
      </c>
      <c r="L2" s="6" t="n">
        <v>264273</v>
      </c>
    </row>
    <row r="3" spans="1:13">
      <c r="A3" s="4" t="s">
        <v>498</v>
      </c>
      <c r="I3" s="7" t="n">
        <v>0.7</v>
      </c>
      <c r="L3" s="7" t="n">
        <v>0.7</v>
      </c>
    </row>
    <row r="4" spans="1:13">
      <c r="A4" s="4" t="s">
        <v>146</v>
      </c>
      <c r="L4" s="5" t="n">
        <v>378193</v>
      </c>
    </row>
    <row r="5" spans="1:13">
      <c r="A5" s="4" t="s">
        <v>499</v>
      </c>
      <c r="L5" s="6" t="n">
        <v>127818</v>
      </c>
    </row>
    <row r="6" spans="1:13">
      <c r="A6" s="4" t="s">
        <v>124</v>
      </c>
      <c r="G6" s="6" t="n">
        <v>357078</v>
      </c>
      <c r="I6" s="6" t="n">
        <v>-909557</v>
      </c>
      <c r="K6" s="6" t="n">
        <v>365417</v>
      </c>
      <c r="L6" s="6" t="n">
        <v>-1195166</v>
      </c>
    </row>
    <row r="7" spans="1:13">
      <c r="A7" s="4" t="s">
        <v>500</v>
      </c>
      <c r="B7" s="7" t="n">
        <v>0.15</v>
      </c>
      <c r="G7" s="7" t="n">
        <v>0.15</v>
      </c>
      <c r="I7" s="7" t="n">
        <v>0.47</v>
      </c>
      <c r="K7" s="7" t="n">
        <v>0.15</v>
      </c>
      <c r="L7" s="7" t="n">
        <v>0.47</v>
      </c>
    </row>
    <row r="8" spans="1:13">
      <c r="A8" s="4" t="s">
        <v>501</v>
      </c>
      <c r="G8" s="6" t="n">
        <v>68508</v>
      </c>
      <c r="I8" s="6" t="n">
        <v>205111</v>
      </c>
      <c r="K8" s="6" t="n">
        <v>226502</v>
      </c>
      <c r="L8" s="6" t="n">
        <v>388331</v>
      </c>
    </row>
    <row r="9" spans="1:13">
      <c r="A9" s="4" t="s">
        <v>358</v>
      </c>
    </row>
    <row r="10" spans="1:13">
      <c r="A10" s="4" t="s">
        <v>502</v>
      </c>
      <c r="K10" s="5" t="n">
        <v>1350000</v>
      </c>
    </row>
    <row r="11" spans="1:13">
      <c r="A11" s="4" t="s">
        <v>503</v>
      </c>
      <c r="K11" s="5" t="n">
        <v>3364890</v>
      </c>
    </row>
    <row r="12" spans="1:13">
      <c r="A12" s="4" t="s">
        <v>504</v>
      </c>
      <c r="B12" s="7" t="n">
        <v>1.93</v>
      </c>
      <c r="G12" s="7" t="n">
        <v>1.93</v>
      </c>
      <c r="K12" s="7" t="n">
        <v>1.93</v>
      </c>
    </row>
    <row r="13" spans="1:13">
      <c r="A13" s="4" t="s">
        <v>505</v>
      </c>
      <c r="B13" s="6" t="n">
        <v>950903</v>
      </c>
      <c r="G13" s="6" t="n">
        <v>950903</v>
      </c>
      <c r="K13" s="6" t="n">
        <v>950903</v>
      </c>
    </row>
    <row r="14" spans="1:13">
      <c r="A14" s="4" t="s">
        <v>506</v>
      </c>
      <c r="K14" s="4" t="s">
        <v>507</v>
      </c>
    </row>
    <row r="15" spans="1:13">
      <c r="A15" s="4" t="s">
        <v>508</v>
      </c>
    </row>
    <row r="16" spans="1:13">
      <c r="A16" s="4" t="s">
        <v>502</v>
      </c>
      <c r="B16" s="5" t="n">
        <v>1350000</v>
      </c>
    </row>
    <row r="17" spans="1:13">
      <c r="A17" s="4" t="s">
        <v>509</v>
      </c>
      <c r="B17" s="4" t="s">
        <v>510</v>
      </c>
    </row>
    <row r="18" spans="1:13">
      <c r="A18" s="4" t="s">
        <v>511</v>
      </c>
    </row>
    <row r="19" spans="1:13">
      <c r="A19" s="4" t="s">
        <v>503</v>
      </c>
      <c r="C19" s="5" t="n">
        <v>3139890</v>
      </c>
    </row>
    <row r="20" spans="1:13">
      <c r="A20" s="4" t="s">
        <v>512</v>
      </c>
    </row>
    <row r="21" spans="1:13">
      <c r="A21" s="4" t="s">
        <v>504</v>
      </c>
      <c r="C21" s="7" t="n">
        <v>2.2</v>
      </c>
    </row>
    <row r="22" spans="1:13">
      <c r="A22" s="4" t="s">
        <v>513</v>
      </c>
    </row>
    <row r="23" spans="1:13">
      <c r="A23" s="4" t="s">
        <v>504</v>
      </c>
      <c r="C23" s="7" t="n">
        <v>2.48</v>
      </c>
    </row>
    <row r="24" spans="1:13">
      <c r="A24" s="4" t="s">
        <v>130</v>
      </c>
    </row>
    <row r="25" spans="1:13">
      <c r="A25" s="4" t="s">
        <v>498</v>
      </c>
      <c r="E25" s="7" t="n">
        <v>0.35</v>
      </c>
    </row>
    <row r="26" spans="1:13">
      <c r="A26" s="4" t="s">
        <v>146</v>
      </c>
      <c r="I26" s="5" t="n">
        <v>378193</v>
      </c>
    </row>
    <row r="27" spans="1:13">
      <c r="A27" s="4" t="s">
        <v>514</v>
      </c>
      <c r="D27" s="5" t="n">
        <v>2527857</v>
      </c>
      <c r="F27" s="5" t="n">
        <v>2527857</v>
      </c>
    </row>
    <row r="28" spans="1:13">
      <c r="A28" s="4" t="s">
        <v>515</v>
      </c>
      <c r="D28" s="6" t="n">
        <v>884750</v>
      </c>
      <c r="F28" s="6" t="n">
        <v>884750</v>
      </c>
    </row>
    <row r="29" spans="1:13">
      <c r="A29" s="4" t="s">
        <v>516</v>
      </c>
      <c r="E29" s="5" t="n">
        <v>181185</v>
      </c>
      <c r="H29" s="5" t="n">
        <v>181185</v>
      </c>
      <c r="J29" s="5" t="n">
        <v>116284</v>
      </c>
    </row>
    <row r="30" spans="1:13">
      <c r="A30" s="4" t="s">
        <v>517</v>
      </c>
      <c r="G30" s="5" t="n">
        <v>6071428</v>
      </c>
      <c r="H30" s="5" t="n">
        <v>2527857</v>
      </c>
      <c r="I30" s="5" t="n">
        <v>822000</v>
      </c>
    </row>
    <row r="31" spans="1:13">
      <c r="A31" s="4" t="s">
        <v>518</v>
      </c>
      <c r="G31" s="5" t="n">
        <v>83587</v>
      </c>
      <c r="I31" s="5" t="n">
        <v>1285516</v>
      </c>
    </row>
    <row r="32" spans="1:13">
      <c r="A32" s="4" t="s">
        <v>519</v>
      </c>
    </row>
    <row r="33" spans="1:13">
      <c r="A33" s="4" t="s">
        <v>498</v>
      </c>
      <c r="B33" s="7" t="n">
        <v>0.35</v>
      </c>
      <c r="G33" s="7" t="n">
        <v>0.35</v>
      </c>
      <c r="K33" s="7" t="n">
        <v>0.35</v>
      </c>
    </row>
    <row r="34" spans="1:13">
      <c r="A34" s="4" t="s">
        <v>517</v>
      </c>
      <c r="G34" s="5" t="n">
        <v>6071428</v>
      </c>
    </row>
    <row r="35" spans="1:13">
      <c r="A35" s="4" t="s">
        <v>520</v>
      </c>
      <c r="G35" s="6" t="n">
        <v>2125000</v>
      </c>
    </row>
    <row r="36" spans="1:13">
      <c r="A36" s="4" t="s">
        <v>518</v>
      </c>
      <c r="G36" s="5" t="n">
        <v>83587</v>
      </c>
    </row>
    <row r="37" spans="1:13">
      <c r="A37" s="4" t="s">
        <v>521</v>
      </c>
    </row>
    <row r="38" spans="1:13">
      <c r="A38" s="4" t="s">
        <v>502</v>
      </c>
      <c r="B38" s="5" t="n">
        <v>1100000</v>
      </c>
    </row>
    <row r="39" spans="1:13">
      <c r="A39" s="4" t="s">
        <v>522</v>
      </c>
      <c r="B39" s="6" t="n">
        <v>200092</v>
      </c>
    </row>
    <row r="40" spans="1:13">
      <c r="A40" s="4" t="s">
        <v>523</v>
      </c>
    </row>
    <row r="41" spans="1:13">
      <c r="A41" s="4" t="s">
        <v>502</v>
      </c>
      <c r="B41" s="5" t="n">
        <v>100000</v>
      </c>
    </row>
    <row r="42" spans="1:13">
      <c r="A42" s="4" t="s">
        <v>524</v>
      </c>
    </row>
    <row r="43" spans="1:13">
      <c r="A43" s="4" t="s">
        <v>502</v>
      </c>
      <c r="B43" s="5" t="n">
        <v>150000</v>
      </c>
    </row>
    <row r="44" spans="1:13">
      <c r="A44" s="4" t="s">
        <v>525</v>
      </c>
      <c r="B44" s="9" t="n">
        <v>0.385</v>
      </c>
      <c r="G44" s="9" t="n">
        <v>0.385</v>
      </c>
      <c r="K44" s="9" t="n">
        <v>0.385</v>
      </c>
    </row>
    <row r="45" spans="1:13">
      <c r="A45" s="4" t="s">
        <v>526</v>
      </c>
      <c r="B45" s="4" t="s">
        <v>527</v>
      </c>
    </row>
    <row r="46" spans="1:13">
      <c r="A46" s="4" t="s">
        <v>528</v>
      </c>
    </row>
    <row r="47" spans="1:13">
      <c r="A47" s="4" t="s">
        <v>503</v>
      </c>
      <c r="C47" s="5" t="n">
        <v>2109890</v>
      </c>
    </row>
    <row r="48" spans="1:13">
      <c r="A48" s="4" t="s">
        <v>529</v>
      </c>
    </row>
    <row r="49" spans="1:13">
      <c r="A49" s="4" t="s">
        <v>503</v>
      </c>
      <c r="C49" s="5" t="n">
        <v>150000</v>
      </c>
    </row>
    <row r="50" spans="1:13">
      <c r="A50" s="4" t="s">
        <v>530</v>
      </c>
    </row>
    <row r="51" spans="1:13">
      <c r="A51" s="4" t="s">
        <v>503</v>
      </c>
      <c r="C51" s="5" t="n">
        <v>150000</v>
      </c>
    </row>
    <row r="52" spans="1:13">
      <c r="A52" s="4" t="s">
        <v>531</v>
      </c>
    </row>
    <row r="53" spans="1:13">
      <c r="A53" s="4" t="s">
        <v>532</v>
      </c>
      <c r="K53" s="4" t="s">
        <v>462</v>
      </c>
    </row>
    <row r="54" spans="1:13">
      <c r="A54" s="4" t="s">
        <v>533</v>
      </c>
      <c r="B54" s="6" t="n">
        <v>10</v>
      </c>
      <c r="G54" s="6" t="n">
        <v>10</v>
      </c>
      <c r="K54" s="6" t="n">
        <v>10</v>
      </c>
    </row>
    <row r="55" spans="1:13">
      <c r="A55" s="4" t="s">
        <v>534</v>
      </c>
      <c r="G55" s="6" t="n">
        <v>179770</v>
      </c>
      <c r="I55" s="6" t="n">
        <v>157522</v>
      </c>
      <c r="K55" s="6" t="n">
        <v>357565</v>
      </c>
      <c r="L55" s="5" t="n">
        <v>313312</v>
      </c>
    </row>
    <row r="56" spans="1:13">
      <c r="A56" s="4" t="s">
        <v>535</v>
      </c>
      <c r="L56" s="6" t="n">
        <v>474719</v>
      </c>
    </row>
    <row r="57" spans="1:13">
      <c r="A57" s="4" t="s">
        <v>536</v>
      </c>
      <c r="K57" s="5" t="n">
        <v>900869</v>
      </c>
      <c r="M57" s="6" t="n">
        <v>546335</v>
      </c>
    </row>
    <row r="58" spans="1:13">
      <c r="A58" s="4" t="s">
        <v>537</v>
      </c>
      <c r="B58" s="6" t="n">
        <v>85223</v>
      </c>
      <c r="G58" s="6" t="n">
        <v>85223</v>
      </c>
      <c r="K58" s="6" t="n">
        <v>85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39</v>
      </c>
    </row>
    <row r="3" spans="1:2">
      <c r="A3" s="3" t="s">
        <v>540</v>
      </c>
    </row>
    <row r="4" spans="1:2">
      <c r="A4" s="4" t="s">
        <v>541</v>
      </c>
      <c r="B4" s="5" t="n">
        <v>1229630</v>
      </c>
    </row>
    <row r="5" spans="1:2">
      <c r="A5" s="4" t="s">
        <v>542</v>
      </c>
      <c r="B5" s="4" t="s">
        <v>42</v>
      </c>
    </row>
    <row r="6" spans="1:2">
      <c r="A6" s="4" t="s">
        <v>543</v>
      </c>
      <c r="B6" s="4" t="s">
        <v>42</v>
      </c>
    </row>
    <row r="7" spans="1:2">
      <c r="A7" s="4" t="s">
        <v>544</v>
      </c>
      <c r="B7" s="5" t="n">
        <v>-237464</v>
      </c>
    </row>
    <row r="8" spans="1:2">
      <c r="A8" s="4" t="s">
        <v>545</v>
      </c>
      <c r="B8" s="5" t="n">
        <v>992166</v>
      </c>
    </row>
    <row r="9" spans="1:2">
      <c r="A9" s="4" t="s">
        <v>546</v>
      </c>
      <c r="B9" s="5" t="n">
        <v>992166</v>
      </c>
    </row>
    <row r="10" spans="1:2">
      <c r="A10" s="4" t="s">
        <v>547</v>
      </c>
      <c r="B10" s="7" t="n">
        <v>2.15</v>
      </c>
    </row>
    <row r="11" spans="1:2">
      <c r="A11" s="4" t="s">
        <v>548</v>
      </c>
      <c r="B11" s="4" t="s">
        <v>42</v>
      </c>
    </row>
    <row r="12" spans="1:2">
      <c r="A12" s="4" t="s">
        <v>549</v>
      </c>
      <c r="B12" s="4" t="s">
        <v>42</v>
      </c>
    </row>
    <row r="13" spans="1:2">
      <c r="A13" s="4" t="s">
        <v>550</v>
      </c>
      <c r="B13" s="10" t="n">
        <v>2.3</v>
      </c>
    </row>
    <row r="14" spans="1:2">
      <c r="A14" s="4" t="s">
        <v>547</v>
      </c>
      <c r="B14" s="10" t="n">
        <v>2.11</v>
      </c>
    </row>
    <row r="15" spans="1:2">
      <c r="A15" s="4" t="s">
        <v>551</v>
      </c>
      <c r="B15" s="7" t="n">
        <v>2.11</v>
      </c>
    </row>
    <row r="16" spans="1:2">
      <c r="A16" s="4" t="s">
        <v>552</v>
      </c>
      <c r="B16" s="4" t="s">
        <v>553</v>
      </c>
    </row>
    <row r="17" spans="1:2">
      <c r="A17" s="4" t="s">
        <v>554</v>
      </c>
      <c r="B17" s="4" t="s">
        <v>553</v>
      </c>
    </row>
    <row r="18" spans="1:2">
      <c r="A18" s="4" t="s">
        <v>555</v>
      </c>
      <c r="B18" s="4" t="s">
        <v>42</v>
      </c>
    </row>
    <row r="19" spans="1:2">
      <c r="A19" s="4" t="s">
        <v>556</v>
      </c>
      <c r="B19" s="4" t="s">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20</v>
      </c>
      <c r="B1" s="2" t="s">
        <v>97</v>
      </c>
      <c r="D1" s="2" t="s">
        <v>1</v>
      </c>
    </row>
    <row r="2" spans="1:5">
      <c r="B2" s="2" t="s">
        <v>2</v>
      </c>
      <c r="C2" s="2" t="s">
        <v>98</v>
      </c>
      <c r="D2" s="2" t="s">
        <v>2</v>
      </c>
      <c r="E2" s="2" t="s">
        <v>98</v>
      </c>
    </row>
    <row r="3" spans="1:5">
      <c r="A3" s="3" t="s">
        <v>121</v>
      </c>
    </row>
    <row r="4" spans="1:5">
      <c r="A4" s="4" t="s">
        <v>122</v>
      </c>
      <c r="B4" s="6" t="n">
        <v>-1993018</v>
      </c>
      <c r="C4" s="6" t="n">
        <v>-2506775</v>
      </c>
      <c r="D4" s="6" t="n">
        <v>-3393975</v>
      </c>
      <c r="E4" s="6" t="n">
        <v>-3931889</v>
      </c>
    </row>
    <row r="5" spans="1:5">
      <c r="A5" s="3" t="s">
        <v>123</v>
      </c>
    </row>
    <row r="6" spans="1:5">
      <c r="A6" s="4" t="s">
        <v>124</v>
      </c>
      <c r="B6" s="5" t="n">
        <v>357078</v>
      </c>
      <c r="C6" s="5" t="n">
        <v>-909557</v>
      </c>
      <c r="D6" s="5" t="n">
        <v>365417</v>
      </c>
      <c r="E6" s="5" t="n">
        <v>-1195166</v>
      </c>
    </row>
    <row r="7" spans="1:5">
      <c r="A7" s="4" t="s">
        <v>125</v>
      </c>
      <c r="B7" s="5" t="n">
        <v>-1635940</v>
      </c>
      <c r="C7" s="5" t="n">
        <v>-3416332</v>
      </c>
      <c r="D7" s="5" t="n">
        <v>-3028558</v>
      </c>
      <c r="E7" s="5" t="n">
        <v>-5127055</v>
      </c>
    </row>
    <row r="8" spans="1:5">
      <c r="A8" s="4" t="s">
        <v>126</v>
      </c>
      <c r="B8" s="5" t="n">
        <v>46409</v>
      </c>
      <c r="C8" s="4" t="s">
        <v>42</v>
      </c>
      <c r="D8" s="5" t="n">
        <v>46409</v>
      </c>
      <c r="E8" s="4" t="s">
        <v>42</v>
      </c>
    </row>
    <row r="9" spans="1:5">
      <c r="A9" s="4" t="s">
        <v>127</v>
      </c>
      <c r="B9" s="6" t="n">
        <v>-1589531</v>
      </c>
      <c r="C9" s="6" t="n">
        <v>-3416332</v>
      </c>
      <c r="D9" s="6" t="n">
        <v>-2982149</v>
      </c>
      <c r="E9" s="6" t="n">
        <v>-51270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4" t="s">
        <v>359</v>
      </c>
    </row>
    <row r="4" spans="1:2">
      <c r="A4" s="3" t="s">
        <v>540</v>
      </c>
    </row>
    <row r="5" spans="1:2">
      <c r="A5" s="4" t="s">
        <v>559</v>
      </c>
      <c r="B5" s="5" t="n">
        <v>992166</v>
      </c>
    </row>
    <row r="6" spans="1:2">
      <c r="A6" s="4" t="s">
        <v>560</v>
      </c>
      <c r="B6" s="5" t="n">
        <v>992166</v>
      </c>
    </row>
    <row r="7" spans="1:2">
      <c r="A7" s="4" t="s">
        <v>561</v>
      </c>
    </row>
    <row r="8" spans="1:2">
      <c r="A8" s="3" t="s">
        <v>540</v>
      </c>
    </row>
    <row r="9" spans="1:2">
      <c r="A9" s="4" t="s">
        <v>562</v>
      </c>
      <c r="B9" s="6" t="n">
        <v>2</v>
      </c>
    </row>
    <row r="10" spans="1:2">
      <c r="A10" s="4" t="s">
        <v>563</v>
      </c>
      <c r="B10" s="4" t="s">
        <v>564</v>
      </c>
    </row>
    <row r="11" spans="1:2">
      <c r="A11" s="4" t="s">
        <v>559</v>
      </c>
      <c r="B11" s="5" t="n">
        <v>741879</v>
      </c>
    </row>
    <row r="12" spans="1:2">
      <c r="A12" s="4" t="s">
        <v>565</v>
      </c>
      <c r="B12" s="4" t="s">
        <v>553</v>
      </c>
    </row>
    <row r="13" spans="1:2">
      <c r="A13" s="4" t="s">
        <v>560</v>
      </c>
      <c r="B13" s="5" t="n">
        <v>741879</v>
      </c>
    </row>
    <row r="14" spans="1:2">
      <c r="A14" s="4" t="s">
        <v>566</v>
      </c>
    </row>
    <row r="15" spans="1:2">
      <c r="A15" s="3" t="s">
        <v>540</v>
      </c>
    </row>
    <row r="16" spans="1:2">
      <c r="A16" s="4" t="s">
        <v>562</v>
      </c>
      <c r="B16" s="7" t="n">
        <v>2.3</v>
      </c>
    </row>
    <row r="17" spans="1:2">
      <c r="A17" s="4" t="s">
        <v>563</v>
      </c>
      <c r="B17" s="4" t="s">
        <v>564</v>
      </c>
    </row>
    <row r="18" spans="1:2">
      <c r="A18" s="4" t="s">
        <v>559</v>
      </c>
      <c r="B18" s="5" t="n">
        <v>61980</v>
      </c>
    </row>
    <row r="19" spans="1:2">
      <c r="A19" s="4" t="s">
        <v>565</v>
      </c>
      <c r="B19" s="4" t="s">
        <v>567</v>
      </c>
    </row>
    <row r="20" spans="1:2">
      <c r="A20" s="4" t="s">
        <v>560</v>
      </c>
      <c r="B20" s="5" t="n">
        <v>61980</v>
      </c>
    </row>
    <row r="21" spans="1:2">
      <c r="A21" s="4" t="s">
        <v>568</v>
      </c>
    </row>
    <row r="22" spans="1:2">
      <c r="A22" s="3" t="s">
        <v>540</v>
      </c>
    </row>
    <row r="23" spans="1:2">
      <c r="A23" s="4" t="s">
        <v>562</v>
      </c>
      <c r="B23" s="7" t="n">
        <v>2.5</v>
      </c>
    </row>
    <row r="24" spans="1:2">
      <c r="A24" s="4" t="s">
        <v>563</v>
      </c>
      <c r="B24" s="4" t="s">
        <v>564</v>
      </c>
    </row>
    <row r="25" spans="1:2">
      <c r="A25" s="4" t="s">
        <v>559</v>
      </c>
      <c r="B25" s="5" t="n">
        <v>188307</v>
      </c>
    </row>
    <row r="26" spans="1:2">
      <c r="A26" s="4" t="s">
        <v>565</v>
      </c>
      <c r="B26" s="4" t="s">
        <v>569</v>
      </c>
    </row>
    <row r="27" spans="1:2">
      <c r="A27" s="4" t="s">
        <v>560</v>
      </c>
      <c r="B27" s="5" t="n">
        <v>188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0</v>
      </c>
      <c r="B1" s="2" t="s">
        <v>1</v>
      </c>
    </row>
    <row r="2" spans="1:3">
      <c r="B2" s="2" t="s">
        <v>2</v>
      </c>
      <c r="C2" s="2" t="s">
        <v>98</v>
      </c>
    </row>
    <row r="3" spans="1:3">
      <c r="A3" s="4" t="s">
        <v>571</v>
      </c>
      <c r="B3" s="4" t="s">
        <v>572</v>
      </c>
      <c r="C3" s="4" t="s">
        <v>573</v>
      </c>
    </row>
    <row r="4" spans="1:3">
      <c r="A4" s="4" t="s">
        <v>574</v>
      </c>
      <c r="C4" s="4" t="s">
        <v>510</v>
      </c>
    </row>
    <row r="5" spans="1:3">
      <c r="A5" s="4" t="s">
        <v>575</v>
      </c>
      <c r="B5" s="4" t="s">
        <v>576</v>
      </c>
      <c r="C5" s="4" t="s">
        <v>577</v>
      </c>
    </row>
    <row r="6" spans="1:3">
      <c r="A6" s="4" t="s">
        <v>578</v>
      </c>
      <c r="B6" s="4" t="s">
        <v>397</v>
      </c>
      <c r="C6" s="4" t="s">
        <v>397</v>
      </c>
    </row>
    <row r="7" spans="1:3">
      <c r="A7" s="4" t="s">
        <v>339</v>
      </c>
    </row>
    <row r="8" spans="1:3">
      <c r="A8" s="4" t="s">
        <v>574</v>
      </c>
      <c r="B8" s="4" t="s">
        <v>579</v>
      </c>
    </row>
    <row r="9" spans="1:3">
      <c r="A9" s="4" t="s">
        <v>580</v>
      </c>
    </row>
    <row r="10" spans="1:3">
      <c r="A10" s="4" t="s">
        <v>574</v>
      </c>
      <c r="B10" s="4" t="s">
        <v>5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539</v>
      </c>
    </row>
    <row r="3" spans="1:2">
      <c r="A3" s="4" t="s">
        <v>582</v>
      </c>
      <c r="B3" s="5" t="n">
        <v>9499265</v>
      </c>
    </row>
    <row r="4" spans="1:2">
      <c r="A4" s="4" t="s">
        <v>583</v>
      </c>
      <c r="B4" s="5" t="n">
        <v>1350000</v>
      </c>
    </row>
    <row r="5" spans="1:2">
      <c r="A5" s="4" t="s">
        <v>584</v>
      </c>
      <c r="B5" s="4" t="s">
        <v>42</v>
      </c>
    </row>
    <row r="6" spans="1:2">
      <c r="A6" s="4" t="s">
        <v>585</v>
      </c>
      <c r="B6" s="5" t="n">
        <v>-75000</v>
      </c>
    </row>
    <row r="7" spans="1:2">
      <c r="A7" s="4" t="s">
        <v>586</v>
      </c>
      <c r="B7" s="5" t="n">
        <v>-3364890</v>
      </c>
    </row>
    <row r="8" spans="1:2">
      <c r="A8" s="4" t="s">
        <v>587</v>
      </c>
      <c r="B8" s="5" t="n">
        <v>7409375</v>
      </c>
    </row>
    <row r="9" spans="1:2">
      <c r="A9" s="4" t="s">
        <v>588</v>
      </c>
      <c r="B9" s="5" t="n">
        <v>2849136</v>
      </c>
    </row>
    <row r="10" spans="1:2">
      <c r="A10" s="4" t="s">
        <v>589</v>
      </c>
      <c r="B10" s="7" t="n">
        <v>1.65</v>
      </c>
    </row>
    <row r="11" spans="1:2">
      <c r="A11" s="4" t="s">
        <v>590</v>
      </c>
      <c r="B11" s="10" t="n">
        <v>0.39</v>
      </c>
    </row>
    <row r="12" spans="1:2">
      <c r="A12" s="4" t="s">
        <v>591</v>
      </c>
      <c r="B12" s="4" t="s">
        <v>42</v>
      </c>
    </row>
    <row r="13" spans="1:2">
      <c r="A13" s="4" t="s">
        <v>592</v>
      </c>
      <c r="B13" s="10" t="n">
        <v>1.1</v>
      </c>
    </row>
    <row r="14" spans="1:2">
      <c r="A14" s="4" t="s">
        <v>593</v>
      </c>
      <c r="B14" s="10" t="n">
        <v>2.24</v>
      </c>
    </row>
    <row r="15" spans="1:2">
      <c r="A15" s="4" t="s">
        <v>594</v>
      </c>
      <c r="B15" s="10" t="n">
        <v>1.16</v>
      </c>
    </row>
    <row r="16" spans="1:2">
      <c r="A16" s="4" t="s">
        <v>595</v>
      </c>
      <c r="B16" s="7" t="n">
        <v>1.93</v>
      </c>
    </row>
    <row r="17" spans="1:2">
      <c r="A17" s="4" t="s">
        <v>596</v>
      </c>
      <c r="B17" s="4" t="s">
        <v>597</v>
      </c>
    </row>
    <row r="18" spans="1:2">
      <c r="A18" s="4" t="s">
        <v>598</v>
      </c>
      <c r="B18" s="4" t="s">
        <v>553</v>
      </c>
    </row>
    <row r="19" spans="1:2">
      <c r="A19" s="4" t="s">
        <v>599</v>
      </c>
      <c r="B19" s="4" t="s">
        <v>42</v>
      </c>
    </row>
    <row r="20" spans="1:2">
      <c r="A20" s="4" t="s">
        <v>600</v>
      </c>
      <c r="B20" s="4" t="s">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558</v>
      </c>
    </row>
    <row r="3" spans="1:2">
      <c r="A3" s="3" t="s">
        <v>602</v>
      </c>
    </row>
    <row r="4" spans="1:2">
      <c r="A4" s="4" t="s">
        <v>603</v>
      </c>
      <c r="B4" s="5" t="n">
        <v>7409375</v>
      </c>
    </row>
    <row r="5" spans="1:2">
      <c r="A5" s="4" t="s">
        <v>604</v>
      </c>
      <c r="B5" s="4" t="s">
        <v>605</v>
      </c>
    </row>
    <row r="6" spans="1:2">
      <c r="A6" s="4" t="s">
        <v>606</v>
      </c>
      <c r="B6" s="5" t="n">
        <v>2849136</v>
      </c>
    </row>
    <row r="7" spans="1:2">
      <c r="A7" s="4" t="s">
        <v>607</v>
      </c>
    </row>
    <row r="8" spans="1:2">
      <c r="A8" s="3" t="s">
        <v>602</v>
      </c>
    </row>
    <row r="9" spans="1:2">
      <c r="A9" s="4" t="s">
        <v>608</v>
      </c>
      <c r="B9" s="7" t="n">
        <v>0.39</v>
      </c>
    </row>
    <row r="10" spans="1:2">
      <c r="A10" s="4" t="s">
        <v>603</v>
      </c>
      <c r="B10" s="5" t="n">
        <v>1350000</v>
      </c>
    </row>
    <row r="11" spans="1:2">
      <c r="A11" s="4" t="s">
        <v>604</v>
      </c>
      <c r="B11" s="4" t="s">
        <v>609</v>
      </c>
    </row>
    <row r="12" spans="1:2">
      <c r="A12" s="4" t="s">
        <v>606</v>
      </c>
      <c r="B12" s="5" t="n">
        <v>0</v>
      </c>
    </row>
    <row r="13" spans="1:2">
      <c r="A13" s="4" t="s">
        <v>610</v>
      </c>
    </row>
    <row r="14" spans="1:2">
      <c r="A14" s="3" t="s">
        <v>602</v>
      </c>
    </row>
    <row r="15" spans="1:2">
      <c r="A15" s="4" t="s">
        <v>608</v>
      </c>
      <c r="B15" s="7" t="n">
        <v>0.54</v>
      </c>
    </row>
    <row r="16" spans="1:2">
      <c r="A16" s="4" t="s">
        <v>603</v>
      </c>
      <c r="B16" s="5" t="n">
        <v>1500000</v>
      </c>
    </row>
    <row r="17" spans="1:2">
      <c r="A17" s="4" t="s">
        <v>604</v>
      </c>
      <c r="B17" s="4" t="s">
        <v>609</v>
      </c>
    </row>
    <row r="18" spans="1:2">
      <c r="A18" s="4" t="s">
        <v>606</v>
      </c>
      <c r="B18" s="5" t="n">
        <v>0</v>
      </c>
    </row>
    <row r="19" spans="1:2">
      <c r="A19" s="4" t="s">
        <v>611</v>
      </c>
    </row>
    <row r="20" spans="1:2">
      <c r="A20" s="3" t="s">
        <v>602</v>
      </c>
    </row>
    <row r="21" spans="1:2">
      <c r="A21" s="4" t="s">
        <v>608</v>
      </c>
      <c r="B21" s="7" t="n">
        <v>0.77</v>
      </c>
    </row>
    <row r="22" spans="1:2">
      <c r="A22" s="4" t="s">
        <v>603</v>
      </c>
      <c r="B22" s="5" t="n">
        <v>1320000</v>
      </c>
    </row>
    <row r="23" spans="1:2">
      <c r="A23" s="4" t="s">
        <v>604</v>
      </c>
      <c r="B23" s="4" t="s">
        <v>612</v>
      </c>
    </row>
    <row r="24" spans="1:2">
      <c r="A24" s="4" t="s">
        <v>606</v>
      </c>
      <c r="B24" s="5" t="n">
        <v>412501</v>
      </c>
    </row>
    <row r="25" spans="1:2">
      <c r="A25" s="4" t="s">
        <v>613</v>
      </c>
    </row>
    <row r="26" spans="1:2">
      <c r="A26" s="3" t="s">
        <v>602</v>
      </c>
    </row>
    <row r="27" spans="1:2">
      <c r="A27" s="4" t="s">
        <v>608</v>
      </c>
      <c r="B27" s="7" t="n">
        <v>1.1</v>
      </c>
    </row>
    <row r="28" spans="1:2">
      <c r="A28" s="4" t="s">
        <v>603</v>
      </c>
      <c r="B28" s="5" t="n">
        <v>1070000</v>
      </c>
    </row>
    <row r="29" spans="1:2">
      <c r="A29" s="4" t="s">
        <v>604</v>
      </c>
      <c r="B29" s="4" t="s">
        <v>614</v>
      </c>
    </row>
    <row r="30" spans="1:2">
      <c r="A30" s="4" t="s">
        <v>606</v>
      </c>
      <c r="B30" s="5" t="n">
        <v>401260</v>
      </c>
    </row>
    <row r="31" spans="1:2">
      <c r="A31" s="4" t="s">
        <v>615</v>
      </c>
    </row>
    <row r="32" spans="1:2">
      <c r="A32" s="3" t="s">
        <v>602</v>
      </c>
    </row>
    <row r="33" spans="1:2">
      <c r="A33" s="4" t="s">
        <v>608</v>
      </c>
      <c r="B33" s="7" t="n">
        <v>2.2</v>
      </c>
    </row>
    <row r="34" spans="1:2">
      <c r="A34" s="4" t="s">
        <v>603</v>
      </c>
      <c r="B34" s="5" t="n">
        <v>1242000</v>
      </c>
    </row>
    <row r="35" spans="1:2">
      <c r="A35" s="4" t="s">
        <v>604</v>
      </c>
      <c r="B35" s="4" t="s">
        <v>616</v>
      </c>
    </row>
    <row r="36" spans="1:2">
      <c r="A36" s="4" t="s">
        <v>606</v>
      </c>
      <c r="B36" s="5" t="n">
        <v>1117000</v>
      </c>
    </row>
    <row r="37" spans="1:2">
      <c r="A37" s="4" t="s">
        <v>617</v>
      </c>
    </row>
    <row r="38" spans="1:2">
      <c r="A38" s="3" t="s">
        <v>602</v>
      </c>
    </row>
    <row r="39" spans="1:2">
      <c r="A39" s="4" t="s">
        <v>608</v>
      </c>
      <c r="B39" s="7" t="n">
        <v>2.48</v>
      </c>
    </row>
    <row r="40" spans="1:2">
      <c r="A40" s="4" t="s">
        <v>603</v>
      </c>
      <c r="B40" s="5" t="n">
        <v>917375</v>
      </c>
    </row>
    <row r="41" spans="1:2">
      <c r="A41" s="4" t="s">
        <v>604</v>
      </c>
      <c r="B41" s="4" t="s">
        <v>618</v>
      </c>
    </row>
    <row r="42" spans="1:2">
      <c r="A42" s="4" t="s">
        <v>606</v>
      </c>
      <c r="B42" s="5" t="n">
        <v>908375</v>
      </c>
    </row>
    <row r="43" spans="1:2">
      <c r="A43" s="4" t="s">
        <v>619</v>
      </c>
    </row>
    <row r="44" spans="1:2">
      <c r="A44" s="3" t="s">
        <v>602</v>
      </c>
    </row>
    <row r="45" spans="1:2">
      <c r="A45" s="4" t="s">
        <v>608</v>
      </c>
      <c r="B45" s="7" t="n">
        <v>3.3</v>
      </c>
    </row>
    <row r="46" spans="1:2">
      <c r="A46" s="4" t="s">
        <v>603</v>
      </c>
      <c r="B46" s="5" t="n">
        <v>10000</v>
      </c>
    </row>
    <row r="47" spans="1:2">
      <c r="A47" s="4" t="s">
        <v>604</v>
      </c>
      <c r="B47" s="4" t="s">
        <v>620</v>
      </c>
    </row>
    <row r="48" spans="1:2">
      <c r="A48" s="4" t="s">
        <v>606</v>
      </c>
      <c r="B48" s="5" t="n">
        <v>1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22"/>
    <col customWidth="1" max="5" min="5" width="14"/>
  </cols>
  <sheetData>
    <row r="1" spans="1:5">
      <c r="A1" s="1" t="s">
        <v>621</v>
      </c>
      <c r="B1" s="2" t="s">
        <v>97</v>
      </c>
      <c r="D1" s="2" t="s">
        <v>1</v>
      </c>
    </row>
    <row r="2" spans="1:5">
      <c r="B2" s="2" t="s">
        <v>2</v>
      </c>
      <c r="C2" s="2" t="s">
        <v>98</v>
      </c>
      <c r="D2" s="2" t="s">
        <v>2</v>
      </c>
      <c r="E2" s="2" t="s">
        <v>98</v>
      </c>
    </row>
    <row r="3" spans="1:5">
      <c r="A3" s="3" t="s">
        <v>247</v>
      </c>
    </row>
    <row r="4" spans="1:5">
      <c r="A4" s="4" t="s">
        <v>622</v>
      </c>
      <c r="B4" s="4" t="s">
        <v>623</v>
      </c>
      <c r="D4" s="4" t="s">
        <v>623</v>
      </c>
    </row>
    <row r="5" spans="1:5">
      <c r="A5" s="4" t="s">
        <v>624</v>
      </c>
      <c r="D5" s="4" t="s">
        <v>625</v>
      </c>
    </row>
    <row r="6" spans="1:5">
      <c r="A6" s="4" t="s">
        <v>626</v>
      </c>
      <c r="B6" s="6" t="n">
        <v>57816</v>
      </c>
      <c r="D6" s="6" t="n">
        <v>115633</v>
      </c>
    </row>
    <row r="7" spans="1:5">
      <c r="A7" s="4" t="s">
        <v>627</v>
      </c>
      <c r="C7" s="6" t="n">
        <v>77548</v>
      </c>
      <c r="E7" s="6" t="n">
        <v>1333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628</v>
      </c>
      <c r="B1" s="2" t="s">
        <v>1</v>
      </c>
    </row>
    <row r="2" spans="1:2">
      <c r="B2" s="2" t="s">
        <v>321</v>
      </c>
    </row>
    <row r="3" spans="1:2">
      <c r="A3" s="3" t="s">
        <v>247</v>
      </c>
    </row>
    <row r="4" spans="1:2">
      <c r="A4" s="4" t="s">
        <v>629</v>
      </c>
      <c r="B4" s="6" t="n">
        <v>118998</v>
      </c>
    </row>
    <row r="5" spans="1:2">
      <c r="A5" s="4" t="s">
        <v>630</v>
      </c>
      <c r="B5" s="6" t="n">
        <v>361020</v>
      </c>
    </row>
    <row r="6" spans="1:2">
      <c r="A6" s="4" t="s">
        <v>631</v>
      </c>
      <c r="B6" s="4" t="s">
        <v>623</v>
      </c>
    </row>
    <row r="7" spans="1:2">
      <c r="A7" s="4" t="s">
        <v>632</v>
      </c>
      <c r="B7"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 customWidth="1" max="6" min="6" width="27"/>
    <col customWidth="1" max="7" min="7" width="27"/>
    <col customWidth="1" max="8" min="8" width="27"/>
    <col customWidth="1" max="9" min="9" width="14"/>
    <col customWidth="1" max="10" min="10" width="14"/>
  </cols>
  <sheetData>
    <row r="1" spans="1:10">
      <c r="A1" s="1" t="s">
        <v>633</v>
      </c>
      <c r="B1" s="2" t="s">
        <v>634</v>
      </c>
      <c r="C1" s="2" t="s">
        <v>635</v>
      </c>
      <c r="D1" s="2" t="s">
        <v>636</v>
      </c>
      <c r="E1" s="2" t="s">
        <v>637</v>
      </c>
      <c r="F1" s="2" t="s">
        <v>638</v>
      </c>
      <c r="G1" s="2" t="s">
        <v>639</v>
      </c>
      <c r="H1" s="2" t="s">
        <v>640</v>
      </c>
      <c r="I1" s="2" t="s">
        <v>641</v>
      </c>
      <c r="J1" s="2" t="s">
        <v>33</v>
      </c>
    </row>
    <row r="2" spans="1:10">
      <c r="A2" s="4" t="s">
        <v>642</v>
      </c>
    </row>
    <row r="3" spans="1:10">
      <c r="A3" s="3" t="s">
        <v>643</v>
      </c>
    </row>
    <row r="4" spans="1:10">
      <c r="A4" s="4" t="s">
        <v>644</v>
      </c>
      <c r="E4" s="11" t="n">
        <v>42.515</v>
      </c>
      <c r="J4" s="11" t="n">
        <v>37.569</v>
      </c>
    </row>
    <row r="5" spans="1:10">
      <c r="A5" s="4" t="s">
        <v>645</v>
      </c>
    </row>
    <row r="6" spans="1:10">
      <c r="A6" s="3" t="s">
        <v>643</v>
      </c>
    </row>
    <row r="7" spans="1:10">
      <c r="A7" s="4" t="s">
        <v>644</v>
      </c>
      <c r="E7" s="11" t="n">
        <v>0.7877999999999999</v>
      </c>
      <c r="J7" s="11" t="n">
        <v>0.7851</v>
      </c>
    </row>
    <row r="8" spans="1:10">
      <c r="A8" s="4" t="s">
        <v>130</v>
      </c>
    </row>
    <row r="9" spans="1:10">
      <c r="A9" s="3" t="s">
        <v>643</v>
      </c>
    </row>
    <row r="10" spans="1:10">
      <c r="A10" s="4" t="s">
        <v>514</v>
      </c>
      <c r="F10" s="5" t="n">
        <v>2527857</v>
      </c>
      <c r="G10" s="5" t="n">
        <v>2527857</v>
      </c>
    </row>
    <row r="11" spans="1:10">
      <c r="A11" s="4" t="s">
        <v>646</v>
      </c>
      <c r="F11" s="6" t="n">
        <v>884750</v>
      </c>
      <c r="G11" s="6" t="n">
        <v>884750</v>
      </c>
    </row>
    <row r="12" spans="1:10">
      <c r="A12" s="4" t="s">
        <v>508</v>
      </c>
    </row>
    <row r="13" spans="1:10">
      <c r="A13" s="3" t="s">
        <v>643</v>
      </c>
    </row>
    <row r="14" spans="1:10">
      <c r="A14" s="4" t="s">
        <v>647</v>
      </c>
      <c r="E14" s="5" t="n">
        <v>1350000</v>
      </c>
    </row>
    <row r="15" spans="1:10">
      <c r="A15" s="4" t="s">
        <v>648</v>
      </c>
    </row>
    <row r="16" spans="1:10">
      <c r="A16" s="3" t="s">
        <v>643</v>
      </c>
    </row>
    <row r="17" spans="1:10">
      <c r="A17" s="4" t="s">
        <v>644</v>
      </c>
      <c r="I17" s="11" t="n">
        <v>54.8307</v>
      </c>
    </row>
    <row r="18" spans="1:10">
      <c r="A18" s="4" t="s">
        <v>649</v>
      </c>
    </row>
    <row r="19" spans="1:10">
      <c r="A19" s="3" t="s">
        <v>643</v>
      </c>
    </row>
    <row r="20" spans="1:10">
      <c r="A20" s="4" t="s">
        <v>644</v>
      </c>
      <c r="I20" s="11" t="n">
        <v>0.8227</v>
      </c>
    </row>
    <row r="21" spans="1:10">
      <c r="A21" s="4" t="s">
        <v>650</v>
      </c>
    </row>
    <row r="22" spans="1:10">
      <c r="A22" s="3" t="s">
        <v>643</v>
      </c>
    </row>
    <row r="23" spans="1:10">
      <c r="A23" s="4" t="s">
        <v>514</v>
      </c>
      <c r="H23" s="5" t="n">
        <v>1571429</v>
      </c>
    </row>
    <row r="24" spans="1:10">
      <c r="A24" s="4" t="s">
        <v>646</v>
      </c>
      <c r="H24" s="6" t="n">
        <v>550000</v>
      </c>
    </row>
    <row r="25" spans="1:10">
      <c r="A25" s="4" t="s">
        <v>651</v>
      </c>
    </row>
    <row r="26" spans="1:10">
      <c r="A26" s="3" t="s">
        <v>643</v>
      </c>
    </row>
    <row r="27" spans="1:10">
      <c r="A27" s="4" t="s">
        <v>647</v>
      </c>
      <c r="D27" s="5" t="n">
        <v>3139890</v>
      </c>
    </row>
    <row r="28" spans="1:10">
      <c r="A28" s="4" t="s">
        <v>652</v>
      </c>
      <c r="D28" s="9" t="n">
        <v>0.385</v>
      </c>
    </row>
    <row r="29" spans="1:10">
      <c r="A29" s="4" t="s">
        <v>653</v>
      </c>
      <c r="D29" s="4" t="s">
        <v>527</v>
      </c>
    </row>
    <row r="30" spans="1:10">
      <c r="A30" s="4" t="s">
        <v>654</v>
      </c>
      <c r="D30" s="4" t="s">
        <v>597</v>
      </c>
    </row>
    <row r="31" spans="1:10">
      <c r="A31" s="4" t="s">
        <v>655</v>
      </c>
    </row>
    <row r="32" spans="1:10">
      <c r="A32" s="3" t="s">
        <v>643</v>
      </c>
    </row>
    <row r="33" spans="1:10">
      <c r="A33" s="4" t="s">
        <v>647</v>
      </c>
      <c r="D33" s="5" t="n">
        <v>2209890</v>
      </c>
    </row>
    <row r="34" spans="1:10">
      <c r="A34" s="4" t="s">
        <v>656</v>
      </c>
    </row>
    <row r="35" spans="1:10">
      <c r="A35" s="3" t="s">
        <v>643</v>
      </c>
    </row>
    <row r="36" spans="1:10">
      <c r="A36" s="4" t="s">
        <v>647</v>
      </c>
      <c r="D36" s="5" t="n">
        <v>155000</v>
      </c>
    </row>
    <row r="37" spans="1:10">
      <c r="A37" s="4" t="s">
        <v>657</v>
      </c>
    </row>
    <row r="38" spans="1:10">
      <c r="A38" s="3" t="s">
        <v>643</v>
      </c>
    </row>
    <row r="39" spans="1:10">
      <c r="A39" s="4" t="s">
        <v>647</v>
      </c>
      <c r="D39" s="5" t="n">
        <v>150000</v>
      </c>
    </row>
    <row r="40" spans="1:10">
      <c r="A40" s="4" t="s">
        <v>658</v>
      </c>
    </row>
    <row r="41" spans="1:10">
      <c r="A41" s="3" t="s">
        <v>643</v>
      </c>
    </row>
    <row r="42" spans="1:10">
      <c r="A42" s="4" t="s">
        <v>647</v>
      </c>
      <c r="B42" s="5" t="n">
        <v>100000</v>
      </c>
    </row>
    <row r="43" spans="1:10">
      <c r="A43" s="4" t="s">
        <v>652</v>
      </c>
      <c r="B43" s="7" t="n">
        <v>0.55</v>
      </c>
    </row>
    <row r="44" spans="1:10">
      <c r="A44" s="4" t="s">
        <v>653</v>
      </c>
      <c r="B44" s="4" t="s">
        <v>527</v>
      </c>
    </row>
    <row r="45" spans="1:10">
      <c r="A45" s="4" t="s">
        <v>654</v>
      </c>
      <c r="B45" s="4" t="s">
        <v>597</v>
      </c>
    </row>
    <row r="46" spans="1:10">
      <c r="A46" s="4" t="s">
        <v>659</v>
      </c>
    </row>
    <row r="47" spans="1:10">
      <c r="A47" s="3" t="s">
        <v>643</v>
      </c>
    </row>
    <row r="48" spans="1:10">
      <c r="A48" s="4" t="s">
        <v>660</v>
      </c>
      <c r="C48" s="5" t="n">
        <v>364639</v>
      </c>
    </row>
    <row r="49" spans="1:10">
      <c r="A49" s="4" t="s">
        <v>661</v>
      </c>
    </row>
    <row r="50" spans="1:10">
      <c r="A50" s="3" t="s">
        <v>643</v>
      </c>
    </row>
    <row r="51" spans="1:10">
      <c r="A51" s="4" t="s">
        <v>660</v>
      </c>
      <c r="C51" s="5" t="n">
        <v>151383</v>
      </c>
    </row>
    <row r="52" spans="1:10">
      <c r="A52" s="4" t="s">
        <v>662</v>
      </c>
    </row>
    <row r="53" spans="1:10">
      <c r="A53" s="3" t="s">
        <v>643</v>
      </c>
    </row>
    <row r="54" spans="1:10">
      <c r="A54" s="4" t="s">
        <v>663</v>
      </c>
      <c r="C54" s="6" t="n">
        <v>2</v>
      </c>
    </row>
    <row r="55" spans="1:10">
      <c r="A55" s="4" t="s">
        <v>664</v>
      </c>
    </row>
    <row r="56" spans="1:10">
      <c r="A56" s="3" t="s">
        <v>643</v>
      </c>
    </row>
    <row r="57" spans="1:10">
      <c r="A57" s="4" t="s">
        <v>663</v>
      </c>
      <c r="C57"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46"/>
    <col customWidth="1" max="7" min="7" width="29"/>
    <col customWidth="1" max="8" min="8" width="56"/>
    <col customWidth="1" max="9" min="9" width="33"/>
    <col customWidth="1" max="10" min="10" width="12"/>
  </cols>
  <sheetData>
    <row r="1" spans="1:10">
      <c r="A1" s="1" t="s">
        <v>128</v>
      </c>
      <c r="B1" s="2" t="s">
        <v>129</v>
      </c>
      <c r="C1" s="2" t="s">
        <v>130</v>
      </c>
      <c r="D1" s="2" t="s">
        <v>131</v>
      </c>
      <c r="E1" s="2" t="s">
        <v>132</v>
      </c>
      <c r="F1" s="2" t="s">
        <v>133</v>
      </c>
      <c r="G1" s="2" t="s">
        <v>134</v>
      </c>
      <c r="H1" s="2" t="s">
        <v>135</v>
      </c>
      <c r="I1" s="2" t="s">
        <v>136</v>
      </c>
      <c r="J1" s="2" t="s">
        <v>137</v>
      </c>
    </row>
    <row r="2" spans="1:10">
      <c r="A2" s="4" t="s">
        <v>138</v>
      </c>
      <c r="B2" s="6" t="n">
        <v>9026824</v>
      </c>
      <c r="C2" s="6" t="n">
        <v>430674</v>
      </c>
      <c r="D2" s="6" t="n">
        <v>-14070</v>
      </c>
      <c r="E2" s="6" t="n">
        <v>80902967</v>
      </c>
      <c r="F2" s="6" t="n">
        <v>-10795810</v>
      </c>
      <c r="G2" s="6" t="n">
        <v>-75544081</v>
      </c>
      <c r="J2" s="6" t="n">
        <v>-5020320</v>
      </c>
    </row>
    <row r="3" spans="1:10">
      <c r="A3" s="4" t="s">
        <v>139</v>
      </c>
      <c r="B3" s="5" t="n">
        <v>902670</v>
      </c>
      <c r="C3" s="5" t="n">
        <v>43067546</v>
      </c>
      <c r="D3" s="5" t="n">
        <v>4411</v>
      </c>
    </row>
    <row r="4" spans="1:10">
      <c r="A4" s="4" t="s">
        <v>140</v>
      </c>
      <c r="B4" s="4" t="s">
        <v>42</v>
      </c>
      <c r="C4" s="6" t="n">
        <v>1163</v>
      </c>
      <c r="D4" s="4" t="s">
        <v>42</v>
      </c>
      <c r="E4" s="5" t="n">
        <v>80236</v>
      </c>
      <c r="F4" s="4" t="s">
        <v>42</v>
      </c>
      <c r="G4" s="4" t="s">
        <v>42</v>
      </c>
      <c r="J4" s="5" t="n">
        <v>81399</v>
      </c>
    </row>
    <row r="5" spans="1:10">
      <c r="A5" s="4" t="s">
        <v>141</v>
      </c>
      <c r="B5" s="4" t="s">
        <v>42</v>
      </c>
      <c r="C5" s="5" t="n">
        <v>116284</v>
      </c>
      <c r="D5" s="4" t="s">
        <v>42</v>
      </c>
    </row>
    <row r="6" spans="1:10">
      <c r="A6" s="4" t="s">
        <v>142</v>
      </c>
      <c r="B6" s="4" t="s">
        <v>42</v>
      </c>
      <c r="C6" s="4" t="s">
        <v>42</v>
      </c>
      <c r="D6" s="4" t="s">
        <v>42</v>
      </c>
      <c r="E6" s="5" t="n">
        <v>183220</v>
      </c>
      <c r="F6" s="4" t="s">
        <v>42</v>
      </c>
      <c r="G6" s="4" t="s">
        <v>42</v>
      </c>
      <c r="J6" s="5" t="n">
        <v>183220</v>
      </c>
    </row>
    <row r="7" spans="1:10">
      <c r="A7" s="4" t="s">
        <v>122</v>
      </c>
      <c r="B7" s="4" t="s">
        <v>42</v>
      </c>
      <c r="C7" s="4" t="s">
        <v>42</v>
      </c>
      <c r="D7" s="4" t="s">
        <v>42</v>
      </c>
      <c r="E7" s="4" t="s">
        <v>42</v>
      </c>
      <c r="F7" s="4" t="s">
        <v>42</v>
      </c>
      <c r="G7" s="5" t="n">
        <v>-1425114</v>
      </c>
      <c r="J7" s="5" t="n">
        <v>-1425114</v>
      </c>
    </row>
    <row r="8" spans="1:10">
      <c r="A8" s="4" t="s">
        <v>143</v>
      </c>
      <c r="B8" s="4" t="s">
        <v>42</v>
      </c>
      <c r="C8" s="4" t="s">
        <v>42</v>
      </c>
      <c r="D8" s="4" t="s">
        <v>42</v>
      </c>
      <c r="E8" s="4" t="s">
        <v>42</v>
      </c>
      <c r="F8" s="5" t="n">
        <v>-285609</v>
      </c>
      <c r="G8" s="4" t="s">
        <v>42</v>
      </c>
      <c r="J8" s="5" t="n">
        <v>-285609</v>
      </c>
    </row>
    <row r="9" spans="1:10">
      <c r="A9" s="4" t="s">
        <v>144</v>
      </c>
      <c r="B9" s="6" t="n">
        <v>9026824</v>
      </c>
      <c r="C9" s="6" t="n">
        <v>431837</v>
      </c>
      <c r="D9" s="6" t="n">
        <v>-14070</v>
      </c>
      <c r="E9" s="5" t="n">
        <v>81166423</v>
      </c>
      <c r="F9" s="5" t="n">
        <v>-11081419</v>
      </c>
      <c r="G9" s="5" t="n">
        <v>-76969195</v>
      </c>
      <c r="J9" s="5" t="n">
        <v>-6466424</v>
      </c>
    </row>
    <row r="10" spans="1:10">
      <c r="A10" s="4" t="s">
        <v>145</v>
      </c>
      <c r="B10" s="5" t="n">
        <v>902670</v>
      </c>
      <c r="C10" s="5" t="n">
        <v>43183830</v>
      </c>
      <c r="D10" s="5" t="n">
        <v>4411</v>
      </c>
    </row>
    <row r="11" spans="1:10">
      <c r="A11" s="4" t="s">
        <v>138</v>
      </c>
      <c r="B11" s="6" t="n">
        <v>9026824</v>
      </c>
      <c r="C11" s="6" t="n">
        <v>430674</v>
      </c>
      <c r="D11" s="6" t="n">
        <v>-14070</v>
      </c>
      <c r="E11" s="5" t="n">
        <v>80902967</v>
      </c>
      <c r="F11" s="5" t="n">
        <v>-10795810</v>
      </c>
      <c r="G11" s="5" t="n">
        <v>-75544081</v>
      </c>
      <c r="J11" s="6" t="n">
        <v>-5020320</v>
      </c>
    </row>
    <row r="12" spans="1:10">
      <c r="A12" s="4" t="s">
        <v>139</v>
      </c>
      <c r="B12" s="5" t="n">
        <v>902670</v>
      </c>
      <c r="C12" s="5" t="n">
        <v>43067546</v>
      </c>
      <c r="D12" s="5" t="n">
        <v>4411</v>
      </c>
    </row>
    <row r="13" spans="1:10">
      <c r="A13" s="4" t="s">
        <v>146</v>
      </c>
      <c r="J13" s="5" t="n">
        <v>378193</v>
      </c>
    </row>
    <row r="14" spans="1:10">
      <c r="A14" s="4" t="s">
        <v>147</v>
      </c>
      <c r="J14" s="6" t="n">
        <v>-32285</v>
      </c>
    </row>
    <row r="15" spans="1:10">
      <c r="A15" s="4" t="s">
        <v>122</v>
      </c>
      <c r="J15" s="5" t="n">
        <v>-3931889</v>
      </c>
    </row>
    <row r="16" spans="1:10">
      <c r="A16" s="4" t="s">
        <v>148</v>
      </c>
      <c r="B16" s="6" t="n">
        <v>9026824</v>
      </c>
      <c r="C16" s="6" t="n">
        <v>456693</v>
      </c>
      <c r="D16" s="6" t="n">
        <v>-46355</v>
      </c>
      <c r="E16" s="5" t="n">
        <v>82748920</v>
      </c>
      <c r="F16" s="5" t="n">
        <v>-11990976</v>
      </c>
      <c r="G16" s="5" t="n">
        <v>-79475970</v>
      </c>
      <c r="J16" s="5" t="n">
        <v>-8307688</v>
      </c>
    </row>
    <row r="17" spans="1:10">
      <c r="A17" s="4" t="s">
        <v>149</v>
      </c>
      <c r="B17" s="5" t="n">
        <v>902670</v>
      </c>
      <c r="C17" s="5" t="n">
        <v>45669539</v>
      </c>
      <c r="D17" s="5" t="n">
        <v>50533</v>
      </c>
    </row>
    <row r="18" spans="1:10">
      <c r="A18" s="4" t="s">
        <v>150</v>
      </c>
      <c r="B18" s="6" t="n">
        <v>9026824</v>
      </c>
      <c r="C18" s="6" t="n">
        <v>431837</v>
      </c>
      <c r="D18" s="6" t="n">
        <v>-14070</v>
      </c>
      <c r="E18" s="5" t="n">
        <v>81166423</v>
      </c>
      <c r="F18" s="5" t="n">
        <v>-11081419</v>
      </c>
      <c r="G18" s="5" t="n">
        <v>-76969195</v>
      </c>
      <c r="J18" s="5" t="n">
        <v>-6466424</v>
      </c>
    </row>
    <row r="19" spans="1:10">
      <c r="A19" s="4" t="s">
        <v>151</v>
      </c>
      <c r="B19" s="5" t="n">
        <v>902670</v>
      </c>
      <c r="C19" s="5" t="n">
        <v>43183830</v>
      </c>
      <c r="D19" s="5" t="n">
        <v>4411</v>
      </c>
    </row>
    <row r="20" spans="1:10">
      <c r="A20" s="4" t="s">
        <v>142</v>
      </c>
      <c r="B20" s="4" t="s">
        <v>42</v>
      </c>
      <c r="C20" s="4" t="s">
        <v>42</v>
      </c>
      <c r="D20" s="4" t="s">
        <v>42</v>
      </c>
      <c r="E20" s="5" t="n">
        <v>205111</v>
      </c>
      <c r="F20" s="4" t="s">
        <v>42</v>
      </c>
      <c r="G20" s="4" t="s">
        <v>42</v>
      </c>
      <c r="J20" s="5" t="n">
        <v>205111</v>
      </c>
    </row>
    <row r="21" spans="1:10">
      <c r="A21" s="4" t="s">
        <v>152</v>
      </c>
      <c r="B21" s="4" t="s">
        <v>42</v>
      </c>
      <c r="C21" s="6" t="n">
        <v>8220</v>
      </c>
      <c r="D21" s="4" t="s">
        <v>42</v>
      </c>
      <c r="E21" s="5" t="n">
        <v>567180</v>
      </c>
      <c r="F21" s="4" t="s">
        <v>42</v>
      </c>
      <c r="G21" s="4" t="s">
        <v>42</v>
      </c>
      <c r="J21" s="5" t="n">
        <v>575400</v>
      </c>
    </row>
    <row r="22" spans="1:10">
      <c r="A22" s="4" t="s">
        <v>153</v>
      </c>
      <c r="B22" s="4" t="s">
        <v>42</v>
      </c>
      <c r="C22" s="5" t="n">
        <v>822000</v>
      </c>
      <c r="D22" s="4" t="s">
        <v>42</v>
      </c>
    </row>
    <row r="23" spans="1:10">
      <c r="A23" s="4" t="s">
        <v>154</v>
      </c>
      <c r="B23" s="4" t="s">
        <v>42</v>
      </c>
      <c r="C23" s="4" t="s">
        <v>42</v>
      </c>
      <c r="D23" s="4" t="s">
        <v>42</v>
      </c>
      <c r="E23" s="5" t="n">
        <v>227414</v>
      </c>
      <c r="F23" s="4" t="s">
        <v>42</v>
      </c>
      <c r="G23" s="4" t="s">
        <v>42</v>
      </c>
      <c r="J23" s="5" t="n">
        <v>227414</v>
      </c>
    </row>
    <row r="24" spans="1:10">
      <c r="A24" s="4" t="s">
        <v>155</v>
      </c>
      <c r="B24" s="4" t="s">
        <v>42</v>
      </c>
      <c r="C24" s="6" t="n">
        <v>12855</v>
      </c>
      <c r="D24" s="4" t="s">
        <v>42</v>
      </c>
      <c r="E24" s="5" t="n">
        <v>797020</v>
      </c>
      <c r="F24" s="4" t="s">
        <v>42</v>
      </c>
      <c r="G24" s="4" t="s">
        <v>42</v>
      </c>
      <c r="J24" s="5" t="n">
        <v>809875</v>
      </c>
    </row>
    <row r="25" spans="1:10">
      <c r="A25" s="4" t="s">
        <v>156</v>
      </c>
      <c r="B25" s="4" t="s">
        <v>42</v>
      </c>
      <c r="C25" s="5" t="n">
        <v>1285516</v>
      </c>
      <c r="D25" s="4" t="s">
        <v>42</v>
      </c>
    </row>
    <row r="26" spans="1:10">
      <c r="A26" s="4" t="s">
        <v>157</v>
      </c>
      <c r="B26" s="4" t="s">
        <v>42</v>
      </c>
      <c r="C26" s="4" t="s">
        <v>42</v>
      </c>
      <c r="D26" s="4" t="s">
        <v>42</v>
      </c>
      <c r="E26" s="5" t="n">
        <v>-474719</v>
      </c>
      <c r="F26" s="4" t="s">
        <v>42</v>
      </c>
      <c r="G26" s="4" t="s">
        <v>42</v>
      </c>
      <c r="J26" s="5" t="n">
        <v>-474719</v>
      </c>
    </row>
    <row r="27" spans="1:10">
      <c r="A27" s="4" t="s">
        <v>158</v>
      </c>
      <c r="B27" s="4" t="s">
        <v>42</v>
      </c>
      <c r="C27" s="6" t="n">
        <v>3781</v>
      </c>
      <c r="D27" s="4" t="s">
        <v>42</v>
      </c>
      <c r="E27" s="5" t="n">
        <v>260491</v>
      </c>
      <c r="F27" s="4" t="s">
        <v>42</v>
      </c>
      <c r="G27" s="4" t="s">
        <v>42</v>
      </c>
      <c r="J27" s="5" t="n">
        <v>264272</v>
      </c>
    </row>
    <row r="28" spans="1:10">
      <c r="A28" s="4" t="s">
        <v>146</v>
      </c>
      <c r="B28" s="4" t="s">
        <v>42</v>
      </c>
      <c r="C28" s="5" t="n">
        <v>378193</v>
      </c>
      <c r="D28" s="4" t="s">
        <v>42</v>
      </c>
    </row>
    <row r="29" spans="1:10">
      <c r="A29" s="4" t="s">
        <v>147</v>
      </c>
      <c r="B29" s="4" t="s">
        <v>42</v>
      </c>
      <c r="C29" s="4" t="s">
        <v>42</v>
      </c>
      <c r="D29" s="6" t="n">
        <v>-32285</v>
      </c>
      <c r="E29" s="4" t="s">
        <v>42</v>
      </c>
      <c r="F29" s="4" t="s">
        <v>42</v>
      </c>
      <c r="G29" s="4" t="s">
        <v>42</v>
      </c>
      <c r="J29" s="5" t="n">
        <v>-32285</v>
      </c>
    </row>
    <row r="30" spans="1:10">
      <c r="A30" s="4" t="s">
        <v>159</v>
      </c>
      <c r="B30" s="4" t="s">
        <v>42</v>
      </c>
      <c r="C30" s="4" t="s">
        <v>42</v>
      </c>
      <c r="D30" s="5" t="n">
        <v>46122</v>
      </c>
    </row>
    <row r="31" spans="1:10">
      <c r="A31" s="4" t="s">
        <v>122</v>
      </c>
      <c r="B31" s="4" t="s">
        <v>42</v>
      </c>
      <c r="C31" s="4" t="s">
        <v>42</v>
      </c>
      <c r="D31" s="4" t="s">
        <v>42</v>
      </c>
      <c r="E31" s="4" t="s">
        <v>42</v>
      </c>
      <c r="F31" s="4" t="s">
        <v>42</v>
      </c>
      <c r="G31" s="5" t="n">
        <v>-2506775</v>
      </c>
      <c r="J31" s="5" t="n">
        <v>-2506775</v>
      </c>
    </row>
    <row r="32" spans="1:10">
      <c r="A32" s="4" t="s">
        <v>143</v>
      </c>
      <c r="B32" s="4" t="s">
        <v>42</v>
      </c>
      <c r="C32" s="4" t="s">
        <v>42</v>
      </c>
      <c r="D32" s="4" t="s">
        <v>42</v>
      </c>
      <c r="E32" s="4" t="s">
        <v>42</v>
      </c>
      <c r="F32" s="5" t="n">
        <v>-909557</v>
      </c>
      <c r="G32" s="4" t="s">
        <v>42</v>
      </c>
      <c r="J32" s="5" t="n">
        <v>-909557</v>
      </c>
    </row>
    <row r="33" spans="1:10">
      <c r="A33" s="4" t="s">
        <v>148</v>
      </c>
      <c r="B33" s="6" t="n">
        <v>9026824</v>
      </c>
      <c r="C33" s="6" t="n">
        <v>456693</v>
      </c>
      <c r="D33" s="6" t="n">
        <v>-46355</v>
      </c>
      <c r="E33" s="5" t="n">
        <v>82748920</v>
      </c>
      <c r="F33" s="5" t="n">
        <v>-11990976</v>
      </c>
      <c r="G33" s="5" t="n">
        <v>-79475970</v>
      </c>
      <c r="J33" s="5" t="n">
        <v>-8307688</v>
      </c>
    </row>
    <row r="34" spans="1:10">
      <c r="A34" s="4" t="s">
        <v>149</v>
      </c>
      <c r="B34" s="5" t="n">
        <v>902670</v>
      </c>
      <c r="C34" s="5" t="n">
        <v>45669539</v>
      </c>
      <c r="D34" s="5" t="n">
        <v>50533</v>
      </c>
    </row>
    <row r="35" spans="1:10">
      <c r="A35" s="4" t="s">
        <v>160</v>
      </c>
      <c r="B35" s="6" t="n">
        <v>9026824</v>
      </c>
      <c r="C35" s="6" t="n">
        <v>467384</v>
      </c>
      <c r="D35" s="6" t="n">
        <v>-46355</v>
      </c>
      <c r="E35" s="5" t="n">
        <v>83814442</v>
      </c>
      <c r="F35" s="5" t="n">
        <v>-13110219</v>
      </c>
      <c r="G35" s="5" t="n">
        <v>-81222499</v>
      </c>
      <c r="H35" s="6" t="n">
        <v>-10097247</v>
      </c>
      <c r="I35" s="4" t="s">
        <v>42</v>
      </c>
      <c r="J35" s="5" t="n">
        <v>-10097247</v>
      </c>
    </row>
    <row r="36" spans="1:10">
      <c r="A36" s="4" t="s">
        <v>161</v>
      </c>
      <c r="B36" s="5" t="n">
        <v>902670</v>
      </c>
      <c r="C36" s="5" t="n">
        <v>46738533</v>
      </c>
      <c r="D36" s="5" t="n">
        <v>50533</v>
      </c>
    </row>
    <row r="37" spans="1:10">
      <c r="A37" s="4" t="s">
        <v>140</v>
      </c>
      <c r="B37" s="4" t="s">
        <v>42</v>
      </c>
      <c r="C37" s="6" t="n">
        <v>1812</v>
      </c>
      <c r="D37" s="4" t="s">
        <v>42</v>
      </c>
      <c r="E37" s="5" t="n">
        <v>61603</v>
      </c>
      <c r="F37" s="4" t="s">
        <v>42</v>
      </c>
      <c r="G37" s="4" t="s">
        <v>42</v>
      </c>
      <c r="H37" s="5" t="n">
        <v>63415</v>
      </c>
      <c r="I37" s="4" t="s">
        <v>42</v>
      </c>
      <c r="J37" s="5" t="n">
        <v>63415</v>
      </c>
    </row>
    <row r="38" spans="1:10">
      <c r="A38" s="4" t="s">
        <v>141</v>
      </c>
      <c r="B38" s="4" t="s">
        <v>42</v>
      </c>
      <c r="C38" s="5" t="n">
        <v>181185</v>
      </c>
      <c r="D38" s="4" t="s">
        <v>42</v>
      </c>
    </row>
    <row r="39" spans="1:10">
      <c r="A39" s="4" t="s">
        <v>142</v>
      </c>
      <c r="B39" s="4" t="s">
        <v>42</v>
      </c>
      <c r="C39" s="4" t="s">
        <v>42</v>
      </c>
      <c r="D39" s="4" t="s">
        <v>42</v>
      </c>
      <c r="E39" s="5" t="n">
        <v>157994</v>
      </c>
      <c r="F39" s="4" t="s">
        <v>42</v>
      </c>
      <c r="G39" s="4" t="s">
        <v>42</v>
      </c>
      <c r="H39" s="5" t="n">
        <v>157994</v>
      </c>
      <c r="I39" s="4" t="s">
        <v>42</v>
      </c>
      <c r="J39" s="5" t="n">
        <v>157994</v>
      </c>
    </row>
    <row r="40" spans="1:10">
      <c r="A40" s="4" t="s">
        <v>152</v>
      </c>
      <c r="B40" s="4" t="s">
        <v>42</v>
      </c>
      <c r="C40" s="6" t="n">
        <v>25279</v>
      </c>
      <c r="D40" s="4" t="s">
        <v>42</v>
      </c>
      <c r="E40" s="5" t="n">
        <v>859471</v>
      </c>
      <c r="F40" s="4" t="s">
        <v>42</v>
      </c>
      <c r="G40" s="4" t="s">
        <v>42</v>
      </c>
      <c r="H40" s="5" t="n">
        <v>884750</v>
      </c>
      <c r="I40" s="4" t="s">
        <v>42</v>
      </c>
      <c r="J40" s="5" t="n">
        <v>884750</v>
      </c>
    </row>
    <row r="41" spans="1:10">
      <c r="A41" s="4" t="s">
        <v>153</v>
      </c>
      <c r="B41" s="4" t="s">
        <v>42</v>
      </c>
      <c r="C41" s="5" t="n">
        <v>2527857</v>
      </c>
      <c r="D41" s="4" t="s">
        <v>42</v>
      </c>
    </row>
    <row r="42" spans="1:10">
      <c r="A42" s="4" t="s">
        <v>122</v>
      </c>
      <c r="B42" s="4" t="s">
        <v>42</v>
      </c>
      <c r="C42" s="4" t="s">
        <v>42</v>
      </c>
      <c r="D42" s="4" t="s">
        <v>42</v>
      </c>
      <c r="E42" s="4" t="s">
        <v>42</v>
      </c>
      <c r="F42" s="4" t="s">
        <v>42</v>
      </c>
      <c r="G42" s="5" t="n">
        <v>-1400957</v>
      </c>
      <c r="H42" s="5" t="n">
        <v>-1400957</v>
      </c>
      <c r="I42" s="4" t="s">
        <v>42</v>
      </c>
      <c r="J42" s="5" t="n">
        <v>-1400957</v>
      </c>
    </row>
    <row r="43" spans="1:10">
      <c r="A43" s="4" t="s">
        <v>143</v>
      </c>
      <c r="B43" s="4" t="s">
        <v>42</v>
      </c>
      <c r="C43" s="4" t="s">
        <v>42</v>
      </c>
      <c r="D43" s="4" t="s">
        <v>42</v>
      </c>
      <c r="E43" s="4" t="s">
        <v>42</v>
      </c>
      <c r="F43" s="5" t="n">
        <v>8339</v>
      </c>
      <c r="G43" s="4" t="s">
        <v>42</v>
      </c>
      <c r="H43" s="5" t="n">
        <v>8339</v>
      </c>
      <c r="I43" s="4" t="s">
        <v>42</v>
      </c>
      <c r="J43" s="5" t="n">
        <v>8339</v>
      </c>
    </row>
    <row r="44" spans="1:10">
      <c r="A44" s="4" t="s">
        <v>162</v>
      </c>
      <c r="B44" s="6" t="n">
        <v>9026824</v>
      </c>
      <c r="C44" s="6" t="n">
        <v>494475</v>
      </c>
      <c r="D44" s="6" t="n">
        <v>-46355</v>
      </c>
      <c r="E44" s="5" t="n">
        <v>84893510</v>
      </c>
      <c r="F44" s="5" t="n">
        <v>-13101880</v>
      </c>
      <c r="G44" s="5" t="n">
        <v>-82623456</v>
      </c>
      <c r="H44" s="5" t="n">
        <v>-10383706</v>
      </c>
      <c r="J44" s="5" t="n">
        <v>-10383706</v>
      </c>
    </row>
    <row r="45" spans="1:10">
      <c r="A45" s="4" t="s">
        <v>163</v>
      </c>
      <c r="B45" s="5" t="n">
        <v>902670</v>
      </c>
      <c r="C45" s="5" t="n">
        <v>49447575</v>
      </c>
      <c r="D45" s="5" t="n">
        <v>50533</v>
      </c>
    </row>
    <row r="46" spans="1:10">
      <c r="A46" s="4" t="s">
        <v>160</v>
      </c>
      <c r="B46" s="6" t="n">
        <v>9026824</v>
      </c>
      <c r="C46" s="6" t="n">
        <v>467384</v>
      </c>
      <c r="D46" s="6" t="n">
        <v>-46355</v>
      </c>
      <c r="E46" s="5" t="n">
        <v>83814442</v>
      </c>
      <c r="F46" s="5" t="n">
        <v>-13110219</v>
      </c>
      <c r="G46" s="5" t="n">
        <v>-81222499</v>
      </c>
      <c r="H46" s="5" t="n">
        <v>-10097247</v>
      </c>
      <c r="I46" s="4" t="s">
        <v>42</v>
      </c>
      <c r="J46" s="5" t="n">
        <v>-10097247</v>
      </c>
    </row>
    <row r="47" spans="1:10">
      <c r="A47" s="4" t="s">
        <v>161</v>
      </c>
      <c r="B47" s="5" t="n">
        <v>902670</v>
      </c>
      <c r="C47" s="5" t="n">
        <v>46738533</v>
      </c>
      <c r="D47" s="5" t="n">
        <v>50533</v>
      </c>
    </row>
    <row r="48" spans="1:10">
      <c r="A48" s="4" t="s">
        <v>147</v>
      </c>
      <c r="J48" s="4" t="s">
        <v>42</v>
      </c>
    </row>
    <row r="49" spans="1:10">
      <c r="A49" s="4" t="s">
        <v>122</v>
      </c>
      <c r="J49" s="5" t="n">
        <v>-3393975</v>
      </c>
    </row>
    <row r="50" spans="1:10">
      <c r="A50" s="4" t="s">
        <v>164</v>
      </c>
      <c r="B50" s="6" t="n">
        <v>9026824</v>
      </c>
      <c r="C50" s="6" t="n">
        <v>556025</v>
      </c>
      <c r="D50" s="6" t="n">
        <v>-46355</v>
      </c>
      <c r="E50" s="5" t="n">
        <v>87078128</v>
      </c>
      <c r="F50" s="5" t="n">
        <v>-12744802</v>
      </c>
      <c r="G50" s="5" t="n">
        <v>-84570065</v>
      </c>
      <c r="H50" s="5" t="n">
        <v>-9727069</v>
      </c>
      <c r="I50" s="5" t="n">
        <v>2060199</v>
      </c>
      <c r="J50" s="5" t="n">
        <v>-7666870</v>
      </c>
    </row>
    <row r="51" spans="1:10">
      <c r="A51" s="4" t="s">
        <v>165</v>
      </c>
      <c r="B51" s="5" t="n">
        <v>902670</v>
      </c>
      <c r="C51" s="5" t="n">
        <v>55602590</v>
      </c>
      <c r="D51" s="5" t="n">
        <v>50533</v>
      </c>
    </row>
    <row r="52" spans="1:10">
      <c r="A52" s="4" t="s">
        <v>166</v>
      </c>
      <c r="B52" s="6" t="n">
        <v>9026824</v>
      </c>
      <c r="C52" s="6" t="n">
        <v>494475</v>
      </c>
      <c r="D52" s="6" t="n">
        <v>-46355</v>
      </c>
      <c r="E52" s="5" t="n">
        <v>84893510</v>
      </c>
      <c r="F52" s="5" t="n">
        <v>-13101880</v>
      </c>
      <c r="G52" s="5" t="n">
        <v>-82623456</v>
      </c>
      <c r="H52" s="5" t="n">
        <v>-10383706</v>
      </c>
      <c r="J52" s="5" t="n">
        <v>-10383706</v>
      </c>
    </row>
    <row r="53" spans="1:10">
      <c r="A53" s="4" t="s">
        <v>167</v>
      </c>
      <c r="B53" s="5" t="n">
        <v>902670</v>
      </c>
      <c r="C53" s="5" t="n">
        <v>49447575</v>
      </c>
      <c r="D53" s="5" t="n">
        <v>50533</v>
      </c>
    </row>
    <row r="54" spans="1:10">
      <c r="A54" s="4" t="s">
        <v>142</v>
      </c>
      <c r="B54" s="4" t="s">
        <v>42</v>
      </c>
      <c r="C54" s="4" t="s">
        <v>42</v>
      </c>
      <c r="D54" s="4" t="s">
        <v>42</v>
      </c>
      <c r="E54" s="5" t="n">
        <v>68508</v>
      </c>
      <c r="F54" s="4" t="s">
        <v>42</v>
      </c>
      <c r="G54" s="4" t="s">
        <v>42</v>
      </c>
      <c r="H54" s="5" t="n">
        <v>68508</v>
      </c>
      <c r="I54" s="4" t="s">
        <v>42</v>
      </c>
      <c r="J54" s="5" t="n">
        <v>68508</v>
      </c>
    </row>
    <row r="55" spans="1:10">
      <c r="A55" s="4" t="s">
        <v>152</v>
      </c>
      <c r="B55" s="4" t="s">
        <v>42</v>
      </c>
      <c r="C55" s="6" t="n">
        <v>60714</v>
      </c>
      <c r="D55" s="4" t="s">
        <v>42</v>
      </c>
      <c r="E55" s="5" t="n">
        <v>2064286</v>
      </c>
      <c r="F55" s="4" t="s">
        <v>42</v>
      </c>
      <c r="G55" s="4" t="s">
        <v>42</v>
      </c>
      <c r="H55" s="5" t="n">
        <v>2125000</v>
      </c>
      <c r="I55" s="4" t="s">
        <v>42</v>
      </c>
      <c r="J55" s="5" t="n">
        <v>2125000</v>
      </c>
    </row>
    <row r="56" spans="1:10">
      <c r="A56" s="4" t="s">
        <v>153</v>
      </c>
      <c r="B56" s="4" t="s">
        <v>42</v>
      </c>
      <c r="C56" s="5" t="n">
        <v>6071428</v>
      </c>
      <c r="D56" s="4" t="s">
        <v>42</v>
      </c>
    </row>
    <row r="57" spans="1:10">
      <c r="A57" s="4" t="s">
        <v>155</v>
      </c>
      <c r="B57" s="4" t="s">
        <v>42</v>
      </c>
      <c r="C57" s="6" t="n">
        <v>836</v>
      </c>
      <c r="D57" s="4" t="s">
        <v>42</v>
      </c>
      <c r="E57" s="5" t="n">
        <v>51824</v>
      </c>
      <c r="F57" s="4" t="s">
        <v>42</v>
      </c>
      <c r="G57" s="4" t="s">
        <v>42</v>
      </c>
      <c r="H57" s="5" t="n">
        <v>52660</v>
      </c>
      <c r="I57" s="4" t="s">
        <v>42</v>
      </c>
      <c r="J57" s="5" t="n">
        <v>52660</v>
      </c>
    </row>
    <row r="58" spans="1:10">
      <c r="A58" s="4" t="s">
        <v>156</v>
      </c>
      <c r="B58" s="4" t="s">
        <v>42</v>
      </c>
      <c r="C58" s="5" t="n">
        <v>83587</v>
      </c>
      <c r="D58" s="4" t="s">
        <v>42</v>
      </c>
    </row>
    <row r="59" spans="1:10">
      <c r="A59" s="4" t="s">
        <v>168</v>
      </c>
      <c r="B59" s="4" t="s">
        <v>42</v>
      </c>
      <c r="C59" s="4" t="s">
        <v>42</v>
      </c>
      <c r="D59" s="4" t="s">
        <v>42</v>
      </c>
      <c r="E59" s="4" t="s">
        <v>42</v>
      </c>
      <c r="F59" s="4" t="s">
        <v>42</v>
      </c>
      <c r="G59" s="4" t="s">
        <v>42</v>
      </c>
      <c r="H59" s="4" t="s">
        <v>42</v>
      </c>
      <c r="I59" s="5" t="n">
        <v>2106608</v>
      </c>
      <c r="J59" s="5" t="n">
        <v>2106608</v>
      </c>
    </row>
    <row r="60" spans="1:10">
      <c r="A60" s="4" t="s">
        <v>122</v>
      </c>
      <c r="B60" s="4" t="s">
        <v>42</v>
      </c>
      <c r="C60" s="4" t="s">
        <v>42</v>
      </c>
      <c r="D60" s="4" t="s">
        <v>42</v>
      </c>
      <c r="E60" s="4" t="s">
        <v>42</v>
      </c>
      <c r="F60" s="4" t="s">
        <v>42</v>
      </c>
      <c r="G60" s="5" t="n">
        <v>-1946609</v>
      </c>
      <c r="H60" s="5" t="n">
        <v>-1946609</v>
      </c>
      <c r="I60" s="5" t="n">
        <v>-46409</v>
      </c>
      <c r="J60" s="5" t="n">
        <v>-1993018</v>
      </c>
    </row>
    <row r="61" spans="1:10">
      <c r="A61" s="4" t="s">
        <v>143</v>
      </c>
      <c r="B61" s="4" t="s">
        <v>42</v>
      </c>
      <c r="C61" s="4" t="s">
        <v>42</v>
      </c>
      <c r="D61" s="4" t="s">
        <v>42</v>
      </c>
      <c r="E61" s="4" t="s">
        <v>42</v>
      </c>
      <c r="F61" s="5" t="n">
        <v>357078</v>
      </c>
      <c r="G61" s="4" t="s">
        <v>42</v>
      </c>
      <c r="H61" s="5" t="n">
        <v>357078</v>
      </c>
      <c r="I61" s="4" t="s">
        <v>42</v>
      </c>
      <c r="J61" s="5" t="n">
        <v>357078</v>
      </c>
    </row>
    <row r="62" spans="1:10">
      <c r="A62" s="4" t="s">
        <v>164</v>
      </c>
      <c r="B62" s="6" t="n">
        <v>9026824</v>
      </c>
      <c r="C62" s="6" t="n">
        <v>556025</v>
      </c>
      <c r="D62" s="6" t="n">
        <v>-46355</v>
      </c>
      <c r="E62" s="6" t="n">
        <v>87078128</v>
      </c>
      <c r="F62" s="6" t="n">
        <v>-12744802</v>
      </c>
      <c r="G62" s="6" t="n">
        <v>-84570065</v>
      </c>
      <c r="H62" s="6" t="n">
        <v>-9727069</v>
      </c>
      <c r="I62" s="6" t="n">
        <v>2060199</v>
      </c>
      <c r="J62" s="6" t="n">
        <v>-7666870</v>
      </c>
    </row>
    <row r="63" spans="1:10">
      <c r="A63" s="4" t="s">
        <v>165</v>
      </c>
      <c r="B63" s="5" t="n">
        <v>902670</v>
      </c>
      <c r="C63" s="5" t="n">
        <v>55602590</v>
      </c>
      <c r="D63" s="5" t="n">
        <v>50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69</v>
      </c>
      <c r="B1" s="2" t="s">
        <v>97</v>
      </c>
      <c r="F1" s="2" t="s">
        <v>1</v>
      </c>
      <c r="H1" s="2" t="s">
        <v>170</v>
      </c>
    </row>
    <row r="2" spans="1:8">
      <c r="B2" s="2" t="s">
        <v>2</v>
      </c>
      <c r="C2" s="2" t="s">
        <v>171</v>
      </c>
      <c r="D2" s="2" t="s">
        <v>98</v>
      </c>
      <c r="E2" s="2" t="s">
        <v>172</v>
      </c>
      <c r="F2" s="2" t="s">
        <v>2</v>
      </c>
      <c r="G2" s="2" t="s">
        <v>98</v>
      </c>
      <c r="H2" s="2" t="s">
        <v>33</v>
      </c>
    </row>
    <row r="3" spans="1:8">
      <c r="A3" s="3" t="s">
        <v>173</v>
      </c>
    </row>
    <row r="4" spans="1:8">
      <c r="A4" s="4" t="s">
        <v>122</v>
      </c>
      <c r="B4" s="6" t="n">
        <v>-1993018</v>
      </c>
      <c r="C4" s="6" t="n">
        <v>-1400957</v>
      </c>
      <c r="D4" s="6" t="n">
        <v>-2506775</v>
      </c>
      <c r="E4" s="6" t="n">
        <v>-1425114</v>
      </c>
      <c r="F4" s="6" t="n">
        <v>-3393975</v>
      </c>
      <c r="G4" s="6" t="n">
        <v>-3931889</v>
      </c>
    </row>
    <row r="5" spans="1:8">
      <c r="A5" s="3" t="s">
        <v>174</v>
      </c>
    </row>
    <row r="6" spans="1:8">
      <c r="A6" s="4" t="s">
        <v>175</v>
      </c>
      <c r="F6" s="5" t="n">
        <v>28844</v>
      </c>
      <c r="G6" s="5" t="n">
        <v>34571</v>
      </c>
    </row>
    <row r="7" spans="1:8">
      <c r="A7" s="4" t="s">
        <v>176</v>
      </c>
      <c r="F7" s="5" t="n">
        <v>226502</v>
      </c>
      <c r="G7" s="5" t="n">
        <v>388331</v>
      </c>
    </row>
    <row r="8" spans="1:8">
      <c r="A8" s="4" t="s">
        <v>177</v>
      </c>
      <c r="B8" s="5" t="n">
        <v>15189</v>
      </c>
      <c r="D8" s="4" t="s">
        <v>42</v>
      </c>
      <c r="F8" s="5" t="n">
        <v>-32334</v>
      </c>
      <c r="G8" s="4" t="s">
        <v>42</v>
      </c>
    </row>
    <row r="9" spans="1:8">
      <c r="A9" s="4" t="s">
        <v>178</v>
      </c>
      <c r="F9" s="5" t="n">
        <v>1773</v>
      </c>
      <c r="G9" s="5" t="n">
        <v>16451</v>
      </c>
    </row>
    <row r="10" spans="1:8">
      <c r="A10" s="4" t="s">
        <v>106</v>
      </c>
      <c r="F10" s="5" t="n">
        <v>112159</v>
      </c>
      <c r="G10" s="5" t="n">
        <v>89418</v>
      </c>
    </row>
    <row r="11" spans="1:8">
      <c r="A11" s="4" t="s">
        <v>179</v>
      </c>
      <c r="F11" s="5" t="n">
        <v>410</v>
      </c>
      <c r="G11" s="4" t="s">
        <v>42</v>
      </c>
    </row>
    <row r="12" spans="1:8">
      <c r="A12" s="4" t="s">
        <v>180</v>
      </c>
      <c r="F12" s="5" t="n">
        <v>107411</v>
      </c>
      <c r="G12" s="4" t="s">
        <v>42</v>
      </c>
    </row>
    <row r="13" spans="1:8">
      <c r="A13" s="4" t="s">
        <v>181</v>
      </c>
      <c r="F13" s="5" t="n">
        <v>14736</v>
      </c>
      <c r="G13" s="5" t="n">
        <v>234550</v>
      </c>
    </row>
    <row r="14" spans="1:8">
      <c r="A14" s="4" t="s">
        <v>182</v>
      </c>
      <c r="F14" s="4" t="s">
        <v>42</v>
      </c>
      <c r="G14" s="5" t="n">
        <v>-27874</v>
      </c>
    </row>
    <row r="15" spans="1:8">
      <c r="A15" s="3" t="s">
        <v>183</v>
      </c>
    </row>
    <row r="16" spans="1:8">
      <c r="A16" s="4" t="s">
        <v>184</v>
      </c>
      <c r="F16" s="5" t="n">
        <v>-378729</v>
      </c>
      <c r="G16" s="5" t="n">
        <v>525421</v>
      </c>
    </row>
    <row r="17" spans="1:8">
      <c r="A17" s="4" t="s">
        <v>39</v>
      </c>
      <c r="F17" s="5" t="n">
        <v>-179889</v>
      </c>
      <c r="G17" s="5" t="n">
        <v>-145837</v>
      </c>
    </row>
    <row r="18" spans="1:8">
      <c r="A18" s="4" t="s">
        <v>43</v>
      </c>
      <c r="F18" s="5" t="n">
        <v>-1480</v>
      </c>
      <c r="G18" s="5" t="n">
        <v>-132079</v>
      </c>
    </row>
    <row r="19" spans="1:8">
      <c r="A19" s="3" t="s">
        <v>185</v>
      </c>
    </row>
    <row r="20" spans="1:8">
      <c r="A20" s="4" t="s">
        <v>186</v>
      </c>
      <c r="F20" s="5" t="n">
        <v>182128</v>
      </c>
      <c r="G20" s="5" t="n">
        <v>179010</v>
      </c>
    </row>
    <row r="21" spans="1:8">
      <c r="A21" s="4" t="s">
        <v>187</v>
      </c>
      <c r="F21" s="5" t="n">
        <v>-92420</v>
      </c>
      <c r="G21" s="4" t="s">
        <v>42</v>
      </c>
    </row>
    <row r="22" spans="1:8">
      <c r="A22" s="4" t="s">
        <v>55</v>
      </c>
      <c r="F22" s="4" t="s">
        <v>42</v>
      </c>
      <c r="G22" s="5" t="n">
        <v>-572023</v>
      </c>
    </row>
    <row r="23" spans="1:8">
      <c r="A23" s="4" t="s">
        <v>188</v>
      </c>
      <c r="F23" s="5" t="n">
        <v>-14678</v>
      </c>
      <c r="G23" s="5" t="n">
        <v>81579</v>
      </c>
    </row>
    <row r="24" spans="1:8">
      <c r="A24" s="4" t="s">
        <v>189</v>
      </c>
      <c r="F24" s="5" t="n">
        <v>-25567</v>
      </c>
      <c r="G24" s="5" t="n">
        <v>671518</v>
      </c>
    </row>
    <row r="25" spans="1:8">
      <c r="A25" s="4" t="s">
        <v>190</v>
      </c>
      <c r="F25" s="5" t="n">
        <v>-3419542</v>
      </c>
      <c r="G25" s="5" t="n">
        <v>-3260371</v>
      </c>
    </row>
    <row r="26" spans="1:8">
      <c r="A26" s="3" t="s">
        <v>191</v>
      </c>
    </row>
    <row r="27" spans="1:8">
      <c r="A27" s="4" t="s">
        <v>192</v>
      </c>
      <c r="F27" s="5" t="n">
        <v>-121519</v>
      </c>
      <c r="G27" s="5" t="n">
        <v>-326799</v>
      </c>
    </row>
    <row r="28" spans="1:8">
      <c r="A28" s="4" t="s">
        <v>193</v>
      </c>
      <c r="F28" s="5" t="n">
        <v>-121519</v>
      </c>
      <c r="G28" s="5" t="n">
        <v>-326799</v>
      </c>
    </row>
    <row r="29" spans="1:8">
      <c r="A29" s="3" t="s">
        <v>194</v>
      </c>
    </row>
    <row r="30" spans="1:8">
      <c r="A30" s="4" t="s">
        <v>195</v>
      </c>
      <c r="F30" s="4" t="s">
        <v>42</v>
      </c>
      <c r="G30" s="5" t="n">
        <v>580386</v>
      </c>
    </row>
    <row r="31" spans="1:8">
      <c r="A31" s="4" t="s">
        <v>196</v>
      </c>
      <c r="F31" s="5" t="n">
        <v>-80235</v>
      </c>
      <c r="G31" s="5" t="n">
        <v>-51961</v>
      </c>
    </row>
    <row r="32" spans="1:8">
      <c r="A32" s="4" t="s">
        <v>197</v>
      </c>
      <c r="F32" s="5" t="n">
        <v>786000</v>
      </c>
      <c r="G32" s="5" t="n">
        <v>2026730</v>
      </c>
    </row>
    <row r="33" spans="1:8">
      <c r="A33" s="4" t="s">
        <v>198</v>
      </c>
      <c r="F33" s="5" t="n">
        <v>-95500</v>
      </c>
      <c r="G33" s="4" t="s">
        <v>42</v>
      </c>
    </row>
    <row r="34" spans="1:8">
      <c r="A34" s="4" t="s">
        <v>199</v>
      </c>
      <c r="F34" s="4" t="s">
        <v>42</v>
      </c>
      <c r="G34" s="5" t="n">
        <v>-127913</v>
      </c>
    </row>
    <row r="35" spans="1:8">
      <c r="A35" s="4" t="s">
        <v>200</v>
      </c>
      <c r="F35" s="5" t="n">
        <v>3009750</v>
      </c>
      <c r="G35" s="5" t="n">
        <v>575400</v>
      </c>
    </row>
    <row r="36" spans="1:8">
      <c r="A36" s="4" t="s">
        <v>201</v>
      </c>
      <c r="F36" s="5" t="n">
        <v>3620015</v>
      </c>
      <c r="G36" s="5" t="n">
        <v>3002642</v>
      </c>
    </row>
    <row r="37" spans="1:8">
      <c r="A37" s="4" t="s">
        <v>202</v>
      </c>
      <c r="F37" s="5" t="n">
        <v>230722</v>
      </c>
      <c r="G37" s="5" t="n">
        <v>373359</v>
      </c>
    </row>
    <row r="38" spans="1:8">
      <c r="A38" s="4" t="s">
        <v>203</v>
      </c>
      <c r="F38" s="5" t="n">
        <v>309676</v>
      </c>
      <c r="G38" s="5" t="n">
        <v>-211169</v>
      </c>
    </row>
    <row r="39" spans="1:8">
      <c r="A39" s="4" t="s">
        <v>204</v>
      </c>
      <c r="C39" s="6" t="n">
        <v>58488</v>
      </c>
      <c r="E39" s="6" t="n">
        <v>358303</v>
      </c>
      <c r="F39" s="5" t="n">
        <v>58488</v>
      </c>
      <c r="G39" s="5" t="n">
        <v>358303</v>
      </c>
      <c r="H39" s="6" t="n">
        <v>358303</v>
      </c>
    </row>
    <row r="40" spans="1:8">
      <c r="A40" s="4" t="s">
        <v>205</v>
      </c>
      <c r="B40" s="6" t="n">
        <v>368164</v>
      </c>
      <c r="D40" s="5" t="n">
        <v>147134</v>
      </c>
      <c r="F40" s="5" t="n">
        <v>368164</v>
      </c>
      <c r="G40" s="5" t="n">
        <v>147134</v>
      </c>
      <c r="H40" s="6" t="n">
        <v>58488</v>
      </c>
    </row>
    <row r="41" spans="1:8">
      <c r="A41" s="3" t="s">
        <v>206</v>
      </c>
    </row>
    <row r="42" spans="1:8">
      <c r="A42" s="4" t="s">
        <v>207</v>
      </c>
      <c r="F42" s="5" t="n">
        <v>167313</v>
      </c>
      <c r="G42" s="5" t="n">
        <v>181439</v>
      </c>
    </row>
    <row r="43" spans="1:8">
      <c r="A43" s="4" t="s">
        <v>208</v>
      </c>
      <c r="F43" s="4" t="s">
        <v>42</v>
      </c>
      <c r="G43" s="4" t="s">
        <v>42</v>
      </c>
    </row>
    <row r="44" spans="1:8">
      <c r="A44" s="3" t="s">
        <v>209</v>
      </c>
    </row>
    <row r="45" spans="1:8">
      <c r="A45" s="4" t="s">
        <v>210</v>
      </c>
      <c r="F45" s="5" t="n">
        <v>63415</v>
      </c>
      <c r="G45" s="5" t="n">
        <v>81399</v>
      </c>
    </row>
    <row r="46" spans="1:8">
      <c r="A46" s="4" t="s">
        <v>211</v>
      </c>
      <c r="F46" s="5" t="n">
        <v>52660</v>
      </c>
      <c r="G46" s="5" t="n">
        <v>809875</v>
      </c>
    </row>
    <row r="47" spans="1:8">
      <c r="A47" s="4" t="s">
        <v>212</v>
      </c>
      <c r="F47" s="5" t="n">
        <v>2106608</v>
      </c>
      <c r="G47" s="4" t="s">
        <v>42</v>
      </c>
    </row>
    <row r="48" spans="1:8">
      <c r="A48" s="4" t="s">
        <v>213</v>
      </c>
      <c r="D48" s="6" t="n">
        <v>32285</v>
      </c>
      <c r="F48" s="4" t="s">
        <v>42</v>
      </c>
      <c r="G48" s="5" t="n">
        <v>32285</v>
      </c>
    </row>
    <row r="49" spans="1:8">
      <c r="A49" s="4" t="s">
        <v>214</v>
      </c>
      <c r="F49" s="4" t="s">
        <v>42</v>
      </c>
      <c r="G49" s="5" t="n">
        <v>227424</v>
      </c>
    </row>
    <row r="50" spans="1:8">
      <c r="A50" s="4" t="s">
        <v>157</v>
      </c>
      <c r="F50" s="4" t="s">
        <v>42</v>
      </c>
      <c r="G50" s="5" t="n">
        <v>474719</v>
      </c>
    </row>
    <row r="51" spans="1:8">
      <c r="A51" s="4" t="s">
        <v>215</v>
      </c>
      <c r="F51" s="4" t="s">
        <v>42</v>
      </c>
      <c r="G51" s="6" t="n">
        <v>264272</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3:24:02Z</dcterms:created>
  <dcterms:modified xmlns:dcterms="http://purl.org/dc/terms/" xmlns:xsi="http://www.w3.org/2001/XMLSchema-instance" xsi:type="dcterms:W3CDTF">2019-08-19T13:24:02Z</dcterms:modified>
</cp:coreProperties>
</file>